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MENT" sheetId="5" state="visible" r:id="rId5"/>
    <sheet xmlns:r="http://schemas.openxmlformats.org/officeDocument/2006/relationships" name="CONDENSED CONSOLIDATED STATME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NOVAQUEST FUNDING ARRANGEMENT" sheetId="12" state="visible" r:id="rId12"/>
    <sheet xmlns:r="http://schemas.openxmlformats.org/officeDocument/2006/relationships" name="ACCRUED LIABILITIES" sheetId="13" state="visible" r:id="rId13"/>
    <sheet xmlns:r="http://schemas.openxmlformats.org/officeDocument/2006/relationships" name="CONVERTIBLE PROMISSORY NOTES" sheetId="14" state="visible" r:id="rId14"/>
    <sheet xmlns:r="http://schemas.openxmlformats.org/officeDocument/2006/relationships" name="NOTE PAYABLE"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CENT ACCOUNTING PRONOUNCEME_2" sheetId="22" state="visible" r:id="rId22"/>
    <sheet xmlns:r="http://schemas.openxmlformats.org/officeDocument/2006/relationships" name="ACCRUED LIABILITIES (Tables)" sheetId="23" state="visible" r:id="rId23"/>
    <sheet xmlns:r="http://schemas.openxmlformats.org/officeDocument/2006/relationships" name="CAPITAL STOCK (Tables)" sheetId="24" state="visible" r:id="rId24"/>
    <sheet xmlns:r="http://schemas.openxmlformats.org/officeDocument/2006/relationships" name="STOCK-BASED COMPENSATION (Table" sheetId="25" state="visible" r:id="rId25"/>
    <sheet xmlns:r="http://schemas.openxmlformats.org/officeDocument/2006/relationships" name="ORGANIZATION AND NATURE OF OP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RECENT ACCOUNTING PRONOUNCEME_3" sheetId="36" state="visible" r:id="rId36"/>
    <sheet xmlns:r="http://schemas.openxmlformats.org/officeDocument/2006/relationships" name="RECENT ACCOUNTING PRONOUNCEME_4" sheetId="37" state="visible" r:id="rId37"/>
    <sheet xmlns:r="http://schemas.openxmlformats.org/officeDocument/2006/relationships" name="NOVAQUEST FUNDING ARRANGEMENT -" sheetId="38" state="visible" r:id="rId38"/>
    <sheet xmlns:r="http://schemas.openxmlformats.org/officeDocument/2006/relationships" name="ACCRUED LIABILITIES - Summary o" sheetId="39" state="visible" r:id="rId39"/>
    <sheet xmlns:r="http://schemas.openxmlformats.org/officeDocument/2006/relationships" name="CONVERTIBLE PROMISSORY NOTES - " sheetId="40" state="visible" r:id="rId40"/>
    <sheet xmlns:r="http://schemas.openxmlformats.org/officeDocument/2006/relationships" name="NOTE PAYABLE - Narrative (Detai" sheetId="41" state="visible" r:id="rId41"/>
    <sheet xmlns:r="http://schemas.openxmlformats.org/officeDocument/2006/relationships" name="COMMITMENTS AND CONTINGENCIES -" sheetId="42" state="visible" r:id="rId42"/>
    <sheet xmlns:r="http://schemas.openxmlformats.org/officeDocument/2006/relationships" name="CAPITAL STOCK - Narrative (Deta" sheetId="43" state="visible" r:id="rId43"/>
    <sheet xmlns:r="http://schemas.openxmlformats.org/officeDocument/2006/relationships" name="CAPITAL STOCK - Reserved Author" sheetId="44" state="visible" r:id="rId44"/>
    <sheet xmlns:r="http://schemas.openxmlformats.org/officeDocument/2006/relationships" name="CAPITAL STOCK - Summary of Pref" sheetId="45" state="visible" r:id="rId45"/>
    <sheet xmlns:r="http://schemas.openxmlformats.org/officeDocument/2006/relationships" name="STOCK-BASED COMPENSATION - Narr" sheetId="46" state="visible" r:id="rId46"/>
    <sheet xmlns:r="http://schemas.openxmlformats.org/officeDocument/2006/relationships" name="STOCK-BASED COMPENSATION - Shar" sheetId="47" state="visible" r:id="rId47"/>
    <sheet xmlns:r="http://schemas.openxmlformats.org/officeDocument/2006/relationships" name="Uncategorized Items - a20190930" sheetId="48" state="visible" r:id="rId48"/>
  </sheets>
  <definedNames/>
  <calcPr calcId="124519" fullCalcOnLoad="1"/>
</workbook>
</file>

<file path=xl/sharedStrings.xml><?xml version="1.0" encoding="utf-8"?>
<sst xmlns="http://schemas.openxmlformats.org/spreadsheetml/2006/main" uniqueCount="527">
  <si>
    <t>COVER PAGE - shares</t>
  </si>
  <si>
    <t>9 Months Ended</t>
  </si>
  <si>
    <t>Sep. 30, 2019</t>
  </si>
  <si>
    <t>Nov. 07, 2019</t>
  </si>
  <si>
    <t>Cover page.</t>
  </si>
  <si>
    <t>Document Type</t>
  </si>
  <si>
    <t>10-Q</t>
  </si>
  <si>
    <t>Document Quarterly Report</t>
  </si>
  <si>
    <t>true</t>
  </si>
  <si>
    <t>Document Period End Date</t>
  </si>
  <si>
    <t>Sep. 30,
		2019</t>
  </si>
  <si>
    <t>Document Transition Report</t>
  </si>
  <si>
    <t>false</t>
  </si>
  <si>
    <t>Entity File Number</t>
  </si>
  <si>
    <t>000-21088</t>
  </si>
  <si>
    <t>Entity Registrant Name</t>
  </si>
  <si>
    <t>BRICKELL BIOTECH, INC.</t>
  </si>
  <si>
    <t>Entity Incorporation, State or Country Code</t>
  </si>
  <si>
    <t>DE</t>
  </si>
  <si>
    <t>Entity Tax Identification Number</t>
  </si>
  <si>
    <t>93-0948554</t>
  </si>
  <si>
    <t>Entity Address, Address Line One</t>
  </si>
  <si>
    <t>5777 Central Avenue,</t>
  </si>
  <si>
    <t>Entity Address, City or Town</t>
  </si>
  <si>
    <t xml:space="preserve"> Boulder,</t>
  </si>
  <si>
    <t>Entity Address, State or Province</t>
  </si>
  <si>
    <t>CO</t>
  </si>
  <si>
    <t>Entity Address, Postal Zip Code</t>
  </si>
  <si>
    <t>80301</t>
  </si>
  <si>
    <t>City Area Code</t>
  </si>
  <si>
    <t>720</t>
  </si>
  <si>
    <t>Local Phone Number</t>
  </si>
  <si>
    <t>505-4755</t>
  </si>
  <si>
    <t>Title of 12(b) Security</t>
  </si>
  <si>
    <t>Common stock, $0.01 par value per share</t>
  </si>
  <si>
    <t>Trading Symbol</t>
  </si>
  <si>
    <t>BBI</t>
  </si>
  <si>
    <t>Security Exchange Name</t>
  </si>
  <si>
    <t>NASDAQ</t>
  </si>
  <si>
    <t>Entity Interactive Data Current</t>
  </si>
  <si>
    <t>Yes</t>
  </si>
  <si>
    <t>Entity Current Reporting Status</t>
  </si>
  <si>
    <t>Entity Filer Category</t>
  </si>
  <si>
    <t>Non-accelerated Filer</t>
  </si>
  <si>
    <t>Entity Small Business</t>
  </si>
  <si>
    <t>Entity Emerging Growth Company</t>
  </si>
  <si>
    <t>Entity Shell Company</t>
  </si>
  <si>
    <t>Entity Common Stock, Shares Outstanding</t>
  </si>
  <si>
    <t>Entity Central Index Key</t>
  </si>
  <si>
    <t>0000819050</t>
  </si>
  <si>
    <t>Document Fiscal Period Focus</t>
  </si>
  <si>
    <t>Q3</t>
  </si>
  <si>
    <t>Amendment Flag</t>
  </si>
  <si>
    <t>Document Fiscal Year Focus</t>
  </si>
  <si>
    <t>2019</t>
  </si>
  <si>
    <t>Current Fiscal Year End Date</t>
  </si>
  <si>
    <t>--12-31</t>
  </si>
  <si>
    <t>CONDENSED CONSOLIDATED BALANCE SHEETS - USD ($)</t>
  </si>
  <si>
    <t>Dec. 31, 2018</t>
  </si>
  <si>
    <t>Current assets:</t>
  </si>
  <si>
    <t>Cash and cash equivalents</t>
  </si>
  <si>
    <t>Marketable securities, available-for-sale</t>
  </si>
  <si>
    <t>Prepaid expenses and other current assets</t>
  </si>
  <si>
    <t>Total current assets</t>
  </si>
  <si>
    <t>Property and equipment, net</t>
  </si>
  <si>
    <t>Operating lease right-of-use asset</t>
  </si>
  <si>
    <t>Intangible assets</t>
  </si>
  <si>
    <t>Total assets</t>
  </si>
  <si>
    <t>Current liabilities:</t>
  </si>
  <si>
    <t>Accounts payable</t>
  </si>
  <si>
    <t>Accrued liabilities</t>
  </si>
  <si>
    <t>Lease liability, current portion</t>
  </si>
  <si>
    <t>Deferred revenue, current portion</t>
  </si>
  <si>
    <t>Note payable</t>
  </si>
  <si>
    <t>Total current liabilities</t>
  </si>
  <si>
    <t>Contingent consideration</t>
  </si>
  <si>
    <t>Lease liability, net of current portion</t>
  </si>
  <si>
    <t>Warrant liability</t>
  </si>
  <si>
    <t>Deferred revenue, net of current portion</t>
  </si>
  <si>
    <t>Research and development funding liability</t>
  </si>
  <si>
    <t>Total liabilities</t>
  </si>
  <si>
    <t>Redeemable convertible preferred stock (Series A, B, C and C-1), $0.01 par value, 5,000,000 and 4,182,943 shares authorized at September 30, 2019 and December 31, 2018, respectively; 0 and 1,256,466 shares issued and outstanding at September 30, 2019 and December 31, 2018, respectively; aggregate liquidation preference of $0 and $46,985 at September 30, 2019 and December 31, 2018, respectively</t>
  </si>
  <si>
    <t>Commitments and contingencies (Note 8)</t>
  </si>
  <si>
    <t xml:space="preserve"> </t>
  </si>
  <si>
    <t>Stockholders’ equity (deficit):</t>
  </si>
  <si>
    <t>Common stock, $0.01 par value, 50,000,000 and 8,000,000 shares authorized at September 30, 2019 and December 31, 2018, respectively; 7,810,680 and 589,001 issued and outstanding at September 30, 2019 and December 31, 2018, respectively</t>
  </si>
  <si>
    <t>Additional paid-in capital</t>
  </si>
  <si>
    <t>Accumulated other comprehensive loss</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Redeemable convertible preferred stock, par value (in usd per share)</t>
  </si>
  <si>
    <t>Redeemable convertible preferred stock, shares authorized</t>
  </si>
  <si>
    <t>Redeemable convertible preferred stock, shares issued</t>
  </si>
  <si>
    <t>Redeemable convertible preferred stock, shares outstanding</t>
  </si>
  <si>
    <t>Redeemable convertible preferred stock, liquidation preference (in usd)</t>
  </si>
  <si>
    <t>Common stock, par value (in usd per share)</t>
  </si>
  <si>
    <t>Common stock, shares authorized</t>
  </si>
  <si>
    <t>Common stock, shares issued</t>
  </si>
  <si>
    <t>Common stock, shares outstanding</t>
  </si>
  <si>
    <t>CONDENSED CONSOLIDATED STATEMENTS OF OPERATIONS - USD ($) $ in Thousands</t>
  </si>
  <si>
    <t>3 Months Ended</t>
  </si>
  <si>
    <t>Sep. 30, 2018</t>
  </si>
  <si>
    <t>Income Statement [Abstract]</t>
  </si>
  <si>
    <t>Collaboration revenue</t>
  </si>
  <si>
    <t>Operating expenses:</t>
  </si>
  <si>
    <t>Research and development</t>
  </si>
  <si>
    <t>General and administrative</t>
  </si>
  <si>
    <t>Total operating expenses</t>
  </si>
  <si>
    <t>Loss from operations</t>
  </si>
  <si>
    <t>Investment and other income, net</t>
  </si>
  <si>
    <t>Gain on extinguishment</t>
  </si>
  <si>
    <t>Interest expense</t>
  </si>
  <si>
    <t>Change in fair value of derivative liability</t>
  </si>
  <si>
    <t>Change in fair value of warrant liability</t>
  </si>
  <si>
    <t>Net loss</t>
  </si>
  <si>
    <t>Reduction (accretion) of redeemable convertible preferred stock to redemption value</t>
  </si>
  <si>
    <t>Net loss attributable to common stockholders</t>
  </si>
  <si>
    <t>Net loss per share attributable to common stockholders, basic and diluted (in usd per share)</t>
  </si>
  <si>
    <t>Weighted-average shares used to compute net loss per share attributable to common stockholders, basic and diluted (in shares)</t>
  </si>
  <si>
    <t>CONDENSED CONSOLIDATED STATMENTS OF COMPREHENSIVE LOSS - USD ($) $ in Thousands</t>
  </si>
  <si>
    <t>Statement of Comprehensive Income [Abstract]</t>
  </si>
  <si>
    <t>Other comprehensive loss:</t>
  </si>
  <si>
    <t>Unrealized loss on available-for-sale marketable securities arising during holding period, net of tax benefit of $0</t>
  </si>
  <si>
    <t>Total comprehensive loss</t>
  </si>
  <si>
    <t>CONDENSED CONSOLIDATED STATMENTS OF COMPREHENSIVE LOSS (PARENTHETICAL) - USD ($) $ in Thousands</t>
  </si>
  <si>
    <t>Unrealized loss arising during holding period, tax benefit (expense)</t>
  </si>
  <si>
    <t>CONDENSED CONSOLIDATED STATEMENTS OF REDEEMABLE CONVERTIBLE PREFERRED STOCK AND STOCKHOLDERS’ EQUITY (DEFICIT) - USD ($)</t>
  </si>
  <si>
    <t>Total</t>
  </si>
  <si>
    <t>Series A, B, C &amp; C-1 Redeemable Convertible Preferred Stock</t>
  </si>
  <si>
    <t>Common Stock</t>
  </si>
  <si>
    <t>Additional Paid-In Capital</t>
  </si>
  <si>
    <t>Accumulated Other Comprehensive Loss</t>
  </si>
  <si>
    <t>Accumulated Deficit</t>
  </si>
  <si>
    <t>Redeemable Convertible Preferred Stock and Preferred Stock Dividends to Common Stock</t>
  </si>
  <si>
    <t>Redeemable Convertible Preferred Stock and Preferred Stock Dividends to Common StockSeries A, B, C &amp; C-1 Redeemable Convertible Preferred Stock</t>
  </si>
  <si>
    <t>Redeemable Convertible Preferred Stock and Preferred Stock Dividends to Common StockCommon Stock</t>
  </si>
  <si>
    <t>Redeemable Convertible Preferred Stock and Preferred Stock Dividends to Common StockAdditional Paid-In Capital</t>
  </si>
  <si>
    <t>Convertible Notes Payable and Accrued Interest to Common Stock</t>
  </si>
  <si>
    <t>Convertible Notes Payable and Accrued Interest to Common StockCommon Stock</t>
  </si>
  <si>
    <t>Convertible Notes Payable and Accrued Interest to Common StockAdditional Paid-In Capital</t>
  </si>
  <si>
    <t>Beginning Balance (in shares) at Dec. 31, 2017</t>
  </si>
  <si>
    <t>Beginning Balance at Dec. 31, 2017</t>
  </si>
  <si>
    <t>Increase (Decrease) in Stockholders' Equity [Roll Forward]</t>
  </si>
  <si>
    <t>Accretion of redeemable convertible preferred stock to redemption value</t>
  </si>
  <si>
    <t>Stock based compensation</t>
  </si>
  <si>
    <t>Issuance of common stock through exercise of stock option (in shares)</t>
  </si>
  <si>
    <t>Issuance of common stock through exercise of stock option</t>
  </si>
  <si>
    <t>Net income (loss)</t>
  </si>
  <si>
    <t>Ending Balance (in shares) at Mar. 31, 2018</t>
  </si>
  <si>
    <t>Ending Balance at Mar. 31, 2018</t>
  </si>
  <si>
    <t>Increase (Decrease) in Temporary Equity [Roll Forward]</t>
  </si>
  <si>
    <t>Unrealized loss on available-for-sale marketable securities</t>
  </si>
  <si>
    <t>Ending Balance (in shares) at Sep. 30, 2018</t>
  </si>
  <si>
    <t>Ending Balance at Sep. 30, 2018</t>
  </si>
  <si>
    <t>Shares converted</t>
  </si>
  <si>
    <t>Reduction of redeemable convertible preferred stock to redemption value</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version of securities (in shares)</t>
  </si>
  <si>
    <t>Conversion of securities</t>
  </si>
  <si>
    <t>Common stock issued in recapitalization (in shares)</t>
  </si>
  <si>
    <t>Common stock issued in recapitalization</t>
  </si>
  <si>
    <t>Reclassification of warrant liability to equity</t>
  </si>
  <si>
    <t>Common stock warrants issued in connection with the research and development funding liability</t>
  </si>
  <si>
    <t>Shares converted (in shares)</t>
  </si>
  <si>
    <t>CONDENSED CONSOLIDATED STATEMENTS OF CASH FLOWS - USD ($) $ in Thousands</t>
  </si>
  <si>
    <t>CASH FLOWS FROM OPERATING ACTIVITIES:</t>
  </si>
  <si>
    <t>Adjustments to reconcile net loss to net cash provided by (used in) operating activities:</t>
  </si>
  <si>
    <t>Depreciation</t>
  </si>
  <si>
    <t>Accretion of discount on marketable securities</t>
  </si>
  <si>
    <t>Non-cash interest expense</t>
  </si>
  <si>
    <t>Amortization of operating lease right-of-use assets</t>
  </si>
  <si>
    <t>Amortization of convertible promissory notes discount</t>
  </si>
  <si>
    <t>Amortization of debt discounts and financing costs</t>
  </si>
  <si>
    <t>Stock-based compensation</t>
  </si>
  <si>
    <t>Changes in operating assets and liabilities:</t>
  </si>
  <si>
    <t>Lease liability</t>
  </si>
  <si>
    <t>Deferred revenue</t>
  </si>
  <si>
    <t>Net cash provided by (used in) operating activities</t>
  </si>
  <si>
    <t>CASH FLOWS FROM INVESTING ACTIVITIES:</t>
  </si>
  <si>
    <t>Cash and cash equivalents acquired in recapitalization</t>
  </si>
  <si>
    <t>Maturities of marketable securities</t>
  </si>
  <si>
    <t>Capital expenditures</t>
  </si>
  <si>
    <t>Net cash provided by (used in) investing activities</t>
  </si>
  <si>
    <t>CASH FLOWS FROM FINANCING ACTIVITIES:</t>
  </si>
  <si>
    <t>Payments of principal of note payable</t>
  </si>
  <si>
    <t>Proceeds from issuance of convertible promissory notes</t>
  </si>
  <si>
    <t>Proceeds from the exercise of stock options</t>
  </si>
  <si>
    <t>Net cash provided by (used in) financing activities</t>
  </si>
  <si>
    <t>NET INCREASE (DECREASE) IN CASH AND CASH EQUIVALENTS</t>
  </si>
  <si>
    <t>CASH AND CASH EQUIVALENTS—BEGINNING</t>
  </si>
  <si>
    <t>CASH AND CASH EQUIVALENTS—ENDING</t>
  </si>
  <si>
    <t>Supplement Disclosure of Cash Flow Information:</t>
  </si>
  <si>
    <t>Interest paid</t>
  </si>
  <si>
    <t>Cash Flow, Noncash Investing and Financing Activities Disclosure [Abstract]</t>
  </si>
  <si>
    <t>Conversion of redeemable convertible preferred stock and preferred stock dividends to common stock</t>
  </si>
  <si>
    <t>Accretion (reduction) of redeemable convertible preferred stock to redemption value</t>
  </si>
  <si>
    <t>Shares issued in recapitalization</t>
  </si>
  <si>
    <t>Accretion of redeemable convertible preferred stock issuance costs</t>
  </si>
  <si>
    <t>Derivative liability issued with convertible promissory notes</t>
  </si>
  <si>
    <t>Warrants to purchase common stock issued with funding agreement</t>
  </si>
  <si>
    <t>Warrants to purchase common stock issued with convertible promissory notes</t>
  </si>
  <si>
    <t>Change in unrealized loss on available-for-sale marketable securities</t>
  </si>
  <si>
    <t>ORGANIZATION AND NATURE OF OPERATIONS</t>
  </si>
  <si>
    <t>Organization, Consolidation and Presentation of Financial Statements [Abstract]</t>
  </si>
  <si>
    <t>ORGANIZATION AND NATURE OF OPERATIONS Brickell Biotech, Inc. (the “Company” or “Brickell”) is a clinical-stage pharmaceutical company focused on the development of innovative and differentiated prescription therapeutics for the treatment of debilitating skin diseases. The Company’s pipeline consists of potential novel therapeutics for hyperhidrosis, cutaneous T-cell lymphoma, psoriasis, and other prevalent dermatological conditions. Its pivotal Phase 3-ready clinical-stage product candidate, sofpironium bromide, is a proprietary new molecular entity that belongs to a class of medications called anticholinergics. The Company is developing sofpironium bromide as a potential best-in-class, self-administered, once daily, topical therapy for the treatment of primary axillary hyperhidrosis. The Company’s operations to date have been limited to business planning, raising capital, developing its pipeline assets (in particular sofpironium bromide), identifying product candidates, and other research and development. On August 31, 2019, the Company, then known as Vical Incorporated (“Vical”), and Brickell Biotech, Inc., a then privately-held Delaware corporation that began activities in September 2009 (“Private Brickell”), completed a recapitalization in accordance with the terms of the Agreement and Plan of Merger and Reorganization, dated June 2, 2019, as further amended on August 20, 2019 and on August 30, 2019 (the “Merger Agreement”), by and among Vical, Vical Subsidiary, Inc., a wholly owned subsidiary of Vical (“Merger Sub”), and Private Brickell. Pursuant to the Merger Agreement, Merger Sub merged with and into Private Brickell, with Private Brickell surviving as a wholly-owned subsidiary of Vical (the “Merger”). Additionally, on August 31, 2019, immediately after the completion of the Merger, the Company changed its name from “Vical Incorporated” to “Brickell Biotech, Inc.” and Private Brickell changed its name from "Brickell Biotech, Inc." to "Brickell Subsidiary, Inc." The accompanying condensed consolidated financial statements and related notes reflect the historical results of Private Brickell prior to the Merger and of the combined company following the Merger, and do not include the historical results of Vical prior to the completion of the Merger. These financial statements and related notes should be read in conjunction with the audited financial statements of Private Brickell for the year ended December 31, 2018, included in the Company’s Form 8-K filed with the Securities and Exchange Commission (the “SEC”) on September 3, 2019. On August 31, 2019, in connection with, and prior to the consummation of the Merger, Vical effected a reverse stock split of its common stock, par value $0.01 per share, at a ratio of 1-for-7 (the “Reverse Stock Split”). Unless otherwise noted herein, references to share and per-share amounts give retroactive effect to the Reverse Stock Split. On August 31, 2019, all shares of preferred stock of Private Brickell converted into shares of common stock of Private Brickell on a one -for-one basis. At the effective date of the Merger, the Company issued shares of its common stock to Private Brickell stockholders, at an exchange rate of approximately 2.4165 shares of common stock in exchange for each share of Private Brickell common stock outstanding immediately prior to the Merger (the “Exchange Ratio”). The exchange rate was calculated by a formula that was determined through arms-length negotiations between the Vical and Private Brickell. Unless otherwise noted herein, references to share and per-share amounts give retroactive effect to the Reverse Stock Split and the Exchange Ratio, which was effected upon the Merger. Immediately following the consummation of the Merger, there were 7,810,680 shares of common stock issued and outstanding, with Private Brickell’s former securityholders beneficially owning approximately 57% of the outstanding shares of common stock and Vical’s former securityholders beneficially owning approximately 43% of the outstanding shares of common stock. Funding Agreement with NovaQuest On August 31, 2019, concurrent with the Merger Agreement, the Company entered into a research and development arrangement with NovaQuest Capital Management, LLC (“NovaQuest”) pursuant to which NovaQuest committed up to $25.0 million in research and development funding to the Company following the closing of the Merger (the “Funding Agreement”). These proceeds will partially fund the Company's Phase 3 clinical trials in the United States for sofpironium bromide. The Company issued a warrant to NovaQuest to purchase 241,225 shares of common stock. Additional details of this agreement are described in Note 4 . In October 2019, additional funding was temporarily suspended. Refer to Note 11 for additional details. Liquidity and Capital Resource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reclassification of assets and liabilities that might be necessary if the Company is unable to continue as a going concern. The Company has incurred significant operating losses and has an accumulated deficit as a result of ongoing efforts to develop product candidates, including conducting preclinical and clinical trials and providing general and administrative support for these operations. For the nine months ended September 30, 2019 , the Company had a net loss of $13.0 million and net cash used in operating activities of $21.9 million . As of September 30, 2019 , the Company had cash, cash equivalents, and marketable securities of $25.7 million , and an accumulated deficit of $74.1 million . Pending resolution of the contentious matter discussed further in Note 11 and NovaQuest resuming additional funding, the Company intends to conserve its resources. The advancement of the Phase 3 clinical trials for sofpironium bromide may be negatively impacted by these developments. The Company may take actions to reduce its cash spend, including delaying the start of the clinical trials or staff reductions. Taking these measures into account, the Company believes that its cash, cash equivalents, and marketable securities as of September 30, 2019 would be sufficient to fund its operations for at least the next 12 months from the issuance of these condensed consolidated financial statements.</t>
  </si>
  <si>
    <t>SUMMARY OF SIGNIFICANT ACCOUNTING POLICIES</t>
  </si>
  <si>
    <t>Accounting Policies [Abstract]</t>
  </si>
  <si>
    <t>SUMMARY OF SIGNIFICANT ACCOUNTING POLICIES Basis of Presentation The accompanying condensed consolidated financial statements include the accounts of the Company and its wholly-owned subsidiary, Brickell Subsidiary, Inc., are presented in U.S. dollars and have been prepared in accordance with accounting principles generally accepted in the United States of America (“ US GAAP ”) and applicable rules and regulations of the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 results of operations for the three and nine months ended September 30, 2019 are not necessarily indicative of the results to be expected for the full year ending December 31, 2019 , for any other interim period, or for any other future period. The condensed consolidated balance sheet as of December 31, 2018 has been derived from audited financial statements at that date but does not include all of the information required by US GAAP for complete financial statements. All intercompany balances and transactions have been eliminated in consolidation. The Merger has been accounted for as a recapitalization. Prior to the Merger, Vical wound down its pre-merger business assets and liabilities. The owners and management of Private Brickell have actual and effective voting and operating control of the combined company. In the Merger transaction, Vical is the accounting acquiree and Private Brickell is the accounting acquirer. A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n connection with the Merger, 3,367,988 shares of common stock were transferred to the existing Vical stockholders and the Company assumed approximately $36.1 million in net tangible assets from Vical, which were recorded as charges against additional paid-in capital. The following table summarizes the net assets acquired based on their estimated fair values immediately prior to the Merger (in thousands): Cash and cash equivalents $ 13,017 Marketable securities 23,959 Prepaid expenses and other current assets 1,474 Accrued liabilities (2,357 ) Net acquired tangible assets $ 36,093 In connection with the Merger, the Company assumed warrants previously held by Vical, which provide the warrantholder the right to purchase 891,582 shares of common stock at an exercise price of $0.07 (the “Vical Warrants”). The Vical Warrants were classified as equity. The combined company assumed all the outstanding options, under Vical’s equity incentive plan (the "Vical Plan") with such options representing the right to purchase a number of shares of Brickell common stock previously represented by such options, as adjusted for the recapitalization. Use of Estimates The Company’s condensed consolidated financial statements are prepared in accordance with US GAAP ,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 Risks and Uncertainties The Company’s business is subject to significant risks common to early-stage companies in the pharmaceutical industry including, but not limited to, the ability to develop appropriate formulations, scale up and production of the compounds, dependence on collaborative parties, uncertainties associated with obtaining and enforcing patents and other intellectual property rights, clinical implementation and success, the lengthy and expensive regulatory approval process, compliance with regulatory and other legal requirements, competition from other products; uncertainty of broad adoption of its approved products, if any, by physicians and patients; significant competition; ability to manage third-party manufacturers, suppliers, contract research organizations, business partners and other alliance management, and obtaining additional financing to fund the Company’s efforts. The product candidates developed by the Company require approvals from the U.S. Food and Drug Administration (“FDA”) and foreign regulatory agencies prior to commercial sales in the United State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 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The following tables set forth the fair value of the Company’s financial assets and liabilities measured at fair value on a recurring basis based on the three-tier fair value hierarchy as of September 30, 2019 and December 31, 2018 (in thousands): September 30, 2019 Level 1 Level 2 Level 3 Assets: Money market funds $ 7,225 $ — $ — U.S. treasuries 18,473 — — Total $ 25,698 $ — $ — Liabilities: Contingent consideration $ — $ — $ 145 December 31, 2018 Level 1 Level 2 Level 3 Assets: Money market funds $ 8,067 $ — $ — Liabilities: Redeemable convertible preferred stock warrant liability $ — $ — $ 242 Contingent consideration — — 145 Total $ — $ — $ 387 Fair Value of Financial Instruments The following methods and assumptions were used by the Company in estimating the fair values of each class of financial instrument disclosed herein: Money Market Funds— The carrying amounts reported as cash and cash equivalents in the condensed consolidated balance sheets approximate their fair values due to their short-term nature and/or market rates of interest (Level 1 of the fair value hierarchy). U.S. Treasuries— The Company has designated its investments in U.S. treasury securitie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marketable securities and are reported as a component of current assets in the condensed consolidated balance sheets (Level 1 of the fair value hierarchy).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 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 As of September 30, 2019 , the Company’s available-for-sale securities had an amortized cost of $18.5 million , fair value of $18.5 million , and an unrealized gain of $20 thousand . Because the securities were acquired in August 2019 in connection to the Merger, there were no related balances as of December 31, 2018. Contingent Consideration— These amounts represent future payments in conjunction with various business combinations related to the acquisition of certain early-stage pipeline assets. The ultimate amount of future payments is based on specified future criteria, such as the achievement of certain future development and regulatory milestones. The Company evaluates its estimates of the fair value of contingent consideration on a quarterly basis. The fair value of the contingent consideration was determined with the assistance of a third-party valuation firm applying the income approach. This approach estimates the fair value of the contingent consideration related to the achievement of future development and regulatory milestones by assigning an achievement probability and date of expected completion to each potential milestone and discounting the associated cash payment to its present value using a risk-adjusted rate of return. The probability of success of each milestone assumes that the prerequisite developmental milestones are successfully completed and is based on the asset’s current stage of development and anticipated regulatory requirements. The probability of success for each milestone is determined by multiplying the preceding probabilities of success. The unobservable inputs (Level 3 of the fair value hierarchy) to the valuation models that have the most significant effect on the fair value of the Company’s contingent consideration are the probabilities that certain in-process development projects will meet specified development milestones, including ultimate approval by the FDA, with individual cumulative probabilities ranging from 2.1% to 20.9% . Other unobservable inputs used in this approach include risk-adjusted discount rates ranging from 15.5% to 27.1% and estimates of the timing of the achievement of the various product development, regulatory approval, and sales milestones. Redeemable Convertible Preferred Stock Warrant Liability —These amounts represented potential future obligations to transfer assets to the holders at a future date. The Company remeasured these warrants to current fair value at each balance sheet date, and any change in fair value was recognized as a change in fair value of warrant liability in the condensed consolidated statements of operations. The Company estimated the fair value of these warrants at December 31, 2018 using the Black-Scholes option-pricing model (Level 3 of the fair value hierarchy table). These warrants converted from warrants exercisable for redeemable convertible preferred stock to common stock in August 2019 in connection to the Merger (see further discussion in Note 7 ). Inputs used to determine estimated fair value of the warrant liabilities included the estimated fair value of the underlying stock at the valuation date, the estimated term of the warrants, risk-free interest rates, expected dividends, and the expected volatility of the underlying stock. The most significant unobservable inputs used in the fair value measurement of the convertible preferred stock warrant liability were the fair value of the underlying stock at the valuation date and the estimated term of the warrants. Generally, increases (decreases) in the fair value of the underlying stock and estimated term resulted in a directionally similar impact to the fair value measurement. The fair value of the outstanding warrants was remeasured as of each period end using the Black-Scholes option-pricing model with the following assumptions: 2018 Expected term (in years) 7.1 Expected volatility 30.00 % Risk free interest rate 2.59 % Expected dividend yield — % The fair value of the shares of the convertible preferred stock underlying the preferred stock warrants was historically determined with the assistance of a third-party valuation firm. Because there had been no public market for the Company’s convertible preferred stock, the third-party valuation firm determined fair value of the convertible preferred stock at each balance sheet date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 other factors. Remaining Term. The Company derived the expected term based on the time from the balance sheet date until the preferred stock warrant’s expiration date. Expected Volatility. Since the Company was a private entity with no historical data regarding the volatility of its preferred stock, the expected volatility used was based on volatility of a group of similar entities. In evaluating similarity, the Company considered factors such as industry, stage of life cycle, and size. Risk-free Interest Rate . The risk-free interest rate was based on U.S. Treasury zero-coupon issues with remaining terms similar to the expected term of the warrants. Expected Dividend Rate . The Company has never paid any dividends and does not plan to pay dividends in the foreseeable future and, therefore, used an expected dividend rate of zero in the valuation model. Derivative Liability— These amounts represented potential future obligations to transfer assets to the holders at a future date. The fair value of the derivative liability has historically been determined with the assistance of a third-party valuation firm (Level 3 of the fair value hierarchy table) (see further discussion in Note 6 ). At the inception of the liability, there was no public market for the Company’s common stock, and a third-party valuation firm determined fair value of the stock by considering a number of objective and subjective factors, including valuation of comparable companies, sales of common stock to unrelated third parties, operating and financial performance, the lack of liquidity of capital stock, and general and industry specific economic outlook, among other factors. The derivative liability was marked-to-market each measurement period and any change in fair value was recorded in the condensed consolidated statements of operations. In August 2019, in connection to the Merger, the derivative liability was reclassified to equity in the condensed consolidated balance sheet (see further discussion in Note 6 ). Common Stock Warrant Liability —These amounts represented potential future obligations to transfer assets to the holders at a future date. The fair value of the warrants was historically determined with the assistance of a third-party valuation firm (Level 3 of the fair value hierarchy table) (see further discussion in Note 6 ). At the inception of the liability, there was no public market for the Company’s common stock, and a third-party valuation firm determined fair value of the stock by considering a number of objective and subjective factors, including valuation of comparable companies, sales of common stock to unrelated third parties, operating and financial performance, the lack of liquidity of capital stock, and general and industry specific economic outlook, among other factors. The warrant liability was remeasured to fair value at each balance sheet date, and any change in fair value was recognized as a change in fair value of warrant liability in the condensed consolidated statements of operations. The Company estimated the fair value of these warrants using the Black-Scholes option-pricing model. In August 2019, in connection to the Merger, the warrant liability was reclassified to equity in the condensed consolidated balance sheet (see further discussion in Note 6 ). Inputs used to determine estimated fair value of the warrant liabilities included the estimated fair value of the underlying stock at the valuation date, the estimated term of the warrants, risk-free interest rates, expected dividends, and the expected volatility of the underlying stock. The most significant unobservable inputs used in the fair value measurement of the warrant liability were the fair value of the underlying stock at the valuation date and the estimated term of the warrants. Generally, increases (decreases) in the fair value of the underlying stock and estimated term resulted in a directionally similar impact to the fair value measurement. The following table sets forth a summary of the changes in the fair value of the Company’s Level 3 financial instruments as follows (in thousands): Derivative Common Redeemable Contingent Fair value as of December 31, 2018 $ — $ — $ 242 $ 145 Fair value of financial instruments issued 1,442 1,492 — — Change in fair value 11 17 (240 ) — Reclassification to equity (1,453 ) (1,509 ) (2 ) — Fair value as of September 30, 2019 $ — $ — $ — $ 145 Leases On January 1, 2019, the Company adopted Financial Accounting Standards Board (“FASB”) Accounting Standards Codification (“ASC”) 842, Leases (“ASC 842”), using the modified retrospective method for all lease arrangements at the beginning of the period of adoption. Results for reporting periods beginning January 1, 2019 are presented under ASC 842, while prior period amounts were not adjusted and continue to be presented in accordance with the Company’s historical accounting under ASC Topic 840, Leases. ASC 842 had an impact on the Company’s condensed consolidated balance sheets but did not have a significant impact on the Company’s net loss. Under ASC 842, the Company determines if an arrangement is a lease at inception. Leases with a term greater than one year are recognized on the balance sheet as right-of-use assets, lease liabilities and, if applicable, long-term lease liabilities. The Company has elected the practical expedient not to recognize on the balance sheet leases with terms of one -year or less and not to separate lease components and non-lease components for long-term real-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based on industry peers in determining the present value of lease payments. The Company’s facility operating lease has one single component. The lease component results in a right-of-use asset being recorded on the balance sheet, which is amortized as lease expense on a straight-line basis in the Company’s condensed consolidated statements of operations. Redeemable Convertible Preferred Stock Redeemable convertible preferred stock was classified as a mezzanine instrument outside of the Company’s capital accounts. Accretion of redeemable convertible preferred stock included the greater of an adjustment to fair market value or the accrual of dividends on and accretion of issuance costs of the Company’s redeemable convertible preferred stock. The carrying values of the redeemable convertible preferred stock were increased or reduced by periodic accretion or reduction to their respective redemption values from the date of issuance to August 31, 2019, the date that all outstanding shares of redeemable convertible preferred stock converted into shares of common stock. The carrying value adjustments were recorded as charges against additional paid-in capital balance. Preferred stock issuance costs represent costs related to the Company’s issuance of redeemable convertible preferred stock. These amounts were included as a reduction of redeemable convertible preferred stock and were amortized over the estimated redemption period until its conversion to common stock in August 2019. For the nine months ended September 30, 2019 and 2018 , amortization of preferred stock issuance costs amounted to approximately $0.1 million and $30 thousand , respectively. Redeemable Convertible Preferred Stock Warrants The Company accounted for warrants to purchase shares of its redeemable convertible preferred stock as liabilities at their estimated fair value because the underlying shares were redeemable, which obligated the Company to transfer assets to the holders at a future date. The warrants were subject to remeasurement to fair value at each balance sheet date, and any fair value adjustments were recognized as change in fair value of redeemable convertible preferred stock warrant liability in the condensed consolidated statements of operations. The Company continued to adjust the liability for changes in fair value until the conversion of the redeemable convertible preferred stock into common stock in August 2019. At that time, the redeemable convertible preferred stock warrant liability was adjusted to fair value in the condensed consolidated statements of operations with the final fair value reclassified to equity. Revenue Recognition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o date, the Company’s drug candidates have not been approved for sale by the FDA or any other country’s regulatory authority, and the Company has not generated or recognized any revenue from the sale of products. In March 2015, the Company entered into a license and collaboration agreement with Kaken Pharmaceutical, Co., Ltd. (“Kaken”), which is referred to as the “Collaboration Agreement.” Under the Collaboration Agreement, the Company granted to Kaken an exclusive right to develop, manufacture, and commercialize the Company’s sofpironium bromide compound (formerly BBI-4000), a topical anticholinergic, in Japan and certain other Asian countries (the “Territory”). In exchange, Kaken paid the Company an upfront, non-refundable payment of $11.0 million (the “upfront fee”). In addition, the Company is entitled to receive aggregate payments of up to $10.0 million upon the achievement of specified development milestones, and $30.0 million upon the achievement of commercial milestones, as well as tiered royalties based on a percentage of net sales of licensed products in the Territory. The Collaboration Agreement further provides that Kaken will be responsible for funding all development and commercial costs for the program in the Territory and, until such time, if any, as Kaken elects to establish its own source of supply of drug product, Kaken can purchase product supply from the Company to perform all non-clinical studies, and Phase 1 and Phase 2 clinical trials in Japan at cost. Kaken is also required to enter into negotiations with the Company, to supply the Company, at cost, with clinical supplies to perform Phase 3 clinical trials in the United States. Collaboration Arrangement Subsequent to Adoption of Topic 606 The Company evaluates collaboration arrangements to determine whether units of account within the collaboration arrangement exhibit the characteristics of a vendor and customer relationship. The Company determined that the licenses transferred to Kaken in exchange for the upfront fees were representative of this type of a relationship.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 the measure of performance and related revenue recognition on a prospective basis. Under Topic 606, the Company evaluated the terms of the Collaboration Agreement and the transfer of intellectual property and manufacturing rights (the “license”) was identified as the only performance obligation as of the inception of the agreement. The Company concluded that the license for the intellectual property was distinct from its ongoing supply obligations. The Company further determined that the transaction price under the arrangement was comprised of the $11.0 million upfront payment. The future potential milestone amounts were not included in the transaction price, as they were all determined to be fully constrained. As part of its evaluation of the development and regulatory milestones constraint, the Company determined that the achievement of such milestones is contingent upon success in future clinical trials and regulatory approvals, each of which is uncertain at this time. The Company will re-evaluate the transaction price each quarter and as uncertain events are resolved or other changes in circumstances occur. Future potential milestone amounts would be recognized as revenue from collaboration arrangements, if unconstrained. The remainder of the arrangement, which largely consisted of both parties incurring costs in their respective territories, provides for the reimbursement of the ongoing supply costs. These costs were representative of a collaboration arrangement outside of the scope of Topic 606 as it does not have the characteristics of a vendor and customer relationship. Reimbursable program costs are recognized proportionately with the delivery of drug substance and are accounted for as reductions to research and development expense and are excluded from the transaction price. Under Topic 606, the entire transaction price of $11.0 million was allocated to the license performance obligation. The license was deemed to be delivered in 2015 in connection with the execution of the Collaboration Agreement and upon transfer of the underlying intellectual property the performance obligation was fully satisfied. As a result, a cumulative adjustment to reduce deferred revenue and the corresponding sublicensing costs of $2.7 million was recorded upon the adoption of Topic 606 on January 1, 2018. As of September 30, 2019 , the Company does not have a deferred revenue or deferred sublicensing costs balance related to the upfront fee on the condensed consolidated balance sheet. In May 2018, the Company entered into an amendment to the Collaboration Agreement (as further amended, “Collaboration Agreement”), pursuant to which, the Company received an upfront non-refundable fee of $15.6 million (the “Collaboration R&amp;D Payment”), which was initially recorded as deferred revenue, to provide the Company with research and development funds for the sole purpose of conducting certain clinical trials and other such research and development activities required to support the submission of a NDA for sofpironium bromide. These clinical trials have a benefit to Kaken and have the characteristics of a vendor and customer relationship. The Company has accounted for these under the provisions of Topic 606. This Collaboration R&amp;D Payment will be initially recognized using an input method over the average estimated performance period of 1.45 years in proportion to the cost incurred. Upon receipt of the Collaboration R&amp;D Payment, on May 31, 2018, a milestone payment originally due upon the first commercial sale in Japan was removed from the Collaboration Agreement and all future royalties to the Company under the Collaboration Agreement were reduced 150 basis points. Consequently, during the three and nine months ended September 30, 2019 , the Company recognized revenue of $1.2 million and $7.2 million , respectively related to the Collaboration R&amp;D Payment. As of September 30, 2019 , the Company has a deferred revenue balance related to the Collaboration R&amp;D Payment of $2.5 million , which is recorded in deferred revenue, current portion on the accompanying condensed consolidated balance sheets.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 the Company’s estimate of the overall transaction price. Any such adjustments are recorded on a cumulative catch-up basis, which would affect license, collaboration or other revenues and earnings in the period of adjustment. In October 2017, the Company entered into an amendment to the Collaboration Agreement, pursuant to which, the Company granted Kaken a prepayment option (the “Kaken Option”) on 50% of the Initiation of Phase 3 milestone (the “Phase 3 Milestone”). The Kaken Option was exercisable by Kaken within 25 business days of receipt of the BBI-4000-CL-203 study topline results. In December 2017, Kaken exercised the Kaken Option and paid the Company $5.0 million (the “Kaken Option Payment”). Upon receipt of the non-refundable Kaken Option Payment, the Company provided Kaken the right to negotiate an exclusive license to develop, manufacture and commercialize each of the Company’s other product candidates in Japan (“ROFN Agreement”). Under the ROFN A</t>
  </si>
  <si>
    <t>RECENT ACCOUNTING PRONOUNCEMENTS</t>
  </si>
  <si>
    <t>RECENT ACCOUNTING PRONOUNCEMENTS In August 2018, the FASB issued ASU 2018-13, Fair Value Measurement Disclosure Framework—Changes to the Disclosure Requirements for Fair Value Measurement (“ASU 2018-13”), which amends certain disclosure requirements over Level 1, Level 2, and Level 3 fair value measurements. ASU 2018-13 is effective for fiscal years beginning after December 15, 2019 and interim periods within those fiscal years. Early adoption is permitted. The Company is currently evaluating the impact of adopting ASU 2018-13, but does not anticipate it will have a material impact on its disclosures. In February 2016, the FASB issued ASU No. 2016-02, “Leases (Topic 842)” (“ASU 2016-02”). ASU 2016-02 is aimed at making leasing activities more transparent and comparable and requires substantially all leases be recognized by lessees on their balance sheets as a right-of-use asset and corresponding lease liability, including leases currently accounted for as operating leases. The Company adopted ASU 2016-02 on January 1, 2019 using the modified retrospective approach. The adoption did not have a material impact on the Company’s condensed consolidated statements of operations. The new standard has required the Company to establish liabilities and corresponding right-of-use assets on its condensed balance sheet for operating leases of $0.2 million that existed as of the January 1, 2019 adoption date. The impact on the condensed consolidated balance sheets as of January 1, 2019 was as follows (in thousands): Balance Sheet Topic 840 January 1, 2019 Topic 842 January 1, 2019 Impact of Operating lease right-of-use asset $ — $ 219 $ 219 Lease liability, current portion — (68 ) (68 ) Lease liability, net of current portion — (151 ) (151 )</t>
  </si>
  <si>
    <t>NOVAQUEST FUNDING ARRANGEMENT</t>
  </si>
  <si>
    <t>Research and Development [Abstract]</t>
  </si>
  <si>
    <t>NOVAQUEST FUNDING ARRANGEMENT On August 31, 2019, concurrent with the Merger Agreement, the Company entered into a research and development arrangement with NovaQuest pursuant to which NovaQuest committed up to $25.0 million in research and development funding to the Company following the closing of the Merger. These proceeds will partially fund the Company’s Phase 3 clinical trials in the United States for its product candidate that contains sofpironium bromide, which treats hyperhidrosis of the skin. The Company is obligated to use commercially reasonable efforts to complete the clinical trials and file to obtain regulatory approval. The funding was projected to cover 67% of the product development costs up to $25.0 million . As there is a substantive and genuine transfer of risk, the development funding is accounted for as an obligation to perform contractual services. However, given the potential obligation to repay the amounts received, the Company defer any funding received as a liability unless and until it becomes probable that the Company will not have to make a repayment of the received funding to NovaQuest. If the research and development is successful and the product candidate is ultimately approved by the FDA, NovaQuest will be entitled to a payment in the amount of $37.5 million , with $20.0 million due upon approval and the remainder due within two years of approval. Additionally, NovaQuest will be entitled to royalty payments based on annual net sales (except for Japan and certain other Asian countries) of the product candidate based on a sliding scale starting from the date that is two years after the first commercial sale. The portion of the approval payment, should it occur, that exceeds any liabilities recorded on the balance sheet, will be expensed immediately as interest expense. The royalties will be expensed as incurred and will also be included in cost of sales. If the funding arrangement is terminated in certain circumstances, the Company will be required to pay NovaQuest $25.0 million plus interest, ranging from 8% to 12% . However, in the event that the Company terminates its development program for sofpironium bromide for other specified reasons, including serious safety issues, a failure of the product’s Phase 3 studies, or the FDA’s unwillingness to approve the product, the Company will not be obligated to make any payments to NovaQuest. In conjunction with the transaction, the Company issued a fully vested warrant to NovaQuest providing it with the right to purchase 241,225 shares of common stock at an exercise price of $10.36 that is exercisable any time within ten years of the execution of the research and development arrangement (the “NovaQuest Warrant”). At issuance, the NovaQuest Warrant was classified as equity and recorded at fair value with no subsequent remeasurement. The fair value of the outstanding warrants was derived from the Black-Scholes option-pricing model using the following assumptions: expected volatility of 85.56% ; risk free interest rate of 1.50% ; expected term of 10 years; and expected dividend yield of 0.00% . As of September 30, 2019, $5.6 million of funding had been received from NovaQuest, of which $0.9 million was allocated to the NovaQuest Warrant and deferred on the balance sheet within other current assets and will be recorded as interest expense over the term of the NovaQuest Warrant. In October 2019, NovaQuest notified the Company that additional funding was suspended temporarily based on a material adverse event. Refer to Note 11 for additional details.</t>
  </si>
  <si>
    <t>ACCRUED LIABILITIES</t>
  </si>
  <si>
    <t>Payables and Accruals [Abstract]</t>
  </si>
  <si>
    <t>ACCRUED LIABILITIES Accrued liabilities consisted of the following (in thousands): September 30, December 31, Accrued contracted research and development services $ 1,715 $ 847 Accrued professional fees 992 1,269 Accrued compensation 768 569 Accrued note issuance costs — 587 Total $ 3,475 $ 3,272</t>
  </si>
  <si>
    <t>CONVERTIBLE PROMISSORY NOTES</t>
  </si>
  <si>
    <t>Debt Disclosure [Abstract]</t>
  </si>
  <si>
    <t>CONVERTIBLE PROMISSORY NOTES In March 2019, the Company initiated a convertible promissory notes offering pursuant to which the Company issued unsecured convertible promissory notes (the “Prom Notes”), bearing interest at 12.00% with a maturity of one year and convertible into shares of Series C-1 redeemable convertible preferred stock or the most senior preferred equity outstanding at the time of conversion at the option of the holder at a conversion price of $31.05 per share. In addition, the Prom Notes were automatically convertible upon closing of a qualified financing of at least $15.0 million before maturity at a conversion price equal to 80% of the effective price per share paid in the qualified financing, but not to exceed $38.82 per share. Through August 31, 2019 , the Company had raised an aggregate principal amount of $7.4 million in Prom Notes. On August 31, 2019 , prior to the Merger, the Prom Notes and related accrued interest converted into 1,069,740 shares of Private Brickell common stock at a conversion price of $7.54 per share (the “Conversion”). The Prom Notes also provided for the issuance of warrants at 50% coverage, to acquire 490,683 shares of common stock. The warrants are exercisable for a term of five years at an exercise price of $10.36 . Prior to the Merger, the warrants were exercisable at an exercise price of $42.70 or 10% premium to the effective price per share paid in a qualified financing. The Company evaluated the various financial instruments under ASC 480 and ASC 815 and determined the warrants required fair value accounting. The fair value of the warrants was recorded as a warrant liability upon issuance. The fair value of the warrants on the dates of issuance of $1.5 million was determined with the assistance of a third-party valuation firm. The fair value of the warrants was recorded as a debt discount upon issuance and was amortized to interest expense over the term of the Prom Notes based on the effective interest method. At inception of the Prom Notes offering, the Company analyzed the conversion feature of the agreement for derivative accounting consideration under ASC 815 and determined that the embedded conversion features should be classified as a derivative because the exercise price of the Prom Notes are subject to a variable conversion rate. The Company determined that the variable conversion feature was a redemption feature that was not clearly and closely related to the Prom Notes and was therefore required to be bifurcated. In accordance with AC 815, the Company bifurcated the conversion feature of the Prom Notes and recorded a derivative liability. The embedded derivative for the Prom Notes was carried on the Company’s condensed consolidated balance sheet at fair value. The derivative liability was marked-to-market each measurement period and any change in fair value was recorded as a component of the statements of operations. The fair value of the derivative liabilities on the date of issuance of $1.4 million was determined with the assistance of a third-party valuation firm. The fair value of the conversion feature was recorded as a debt discount upon issuance and was amortized to interest expense over the term of the Prom Notes based on the effective interest method. The Company evaluated the conversion option to discern whether a beneficial conversion feature existed based upon comparing the effective exercise price of the convertible notes to the fair value of the shares they were convertible into. The Company concluded no beneficial conversion feature existed. During the three months ended September 30, 2019 , the Company recognized $1.1 million of interest expense, including $0.4 million of accretion of discounts using an effective interest rate of 12.00% . During the nine months ended September 30, 2019 , the Company recognized $2.0 million of interest expense, including $0.8 million of accretion of discounts using an effective interest rate of 12.00% . As a result of the Conversion on August 31, 2019 , the Prom Notes payable, warrant liability, and derivative liability balances were reclassified to equity in the condensed consolidated balance sheets. A gain of $2.3 million resulted from the Conversion of the Prom Notes, which is included in the gain on extinguishment line in the condensed consolidated statements of operations. NOTE PAYABLE On February 18, 2016, the Company entered into a loan and security agreement (the “Loan Agreement”) with Hercules Capital, Inc. (the “Lender”) under which the Company borrowed $7.5 million upon the execution of the Loan Agreement on February 18, 2016. The interest rate applicable to each tranche was variable based upon the greater of either (i) 9.2% and (ii) the sum of (a) the Prime Rate as reported in The Wall Street Journal minus 3.5% , plus (b) 9.2% ; notwithstanding the above, such rate could not exceed the permissible rates of interest on commercial loans under the laws of the State of California. Payments under the Loan Agreement were interest only until June 1, 2017, followed by equal monthly payments of principal and interest through the maturity date of September 1, 2019. The Company was required to make an end of term payment of 4.5% of the sum of (i) term loan advances, plus (ii) 50% of the aggregate unfunded term loan commitments. The Loan Agreement was further amended in December 2017, March 2018, and July 2018 (as further amended, “Loan Agreement”) to provide for an additional combined interest-only period of eight months, and the outstanding loan balance continued to be paid in equal monthly installments of principal and interest. As a result of the amendments, the Company was required to increase the end-of-term payment by $0.1 million . At the inception of the loan and the following amendment dates, the Company paid the Lender aggregate facility fees of $0.2 million in connection with the Loan Agreement. In connection with the Loan Agreement, the Company issued warrants to the Lender, which are exercisable for 9,005 shares of common stock at a per share exercise price of $33.31 (the “Hercules Capital Warrants”). The Hercules Capital Warrants will terminate, if not earlier exercised, on February 18, 2026. The fair value of the Hercules Capital Warrants was recorded at inception as a redeemable convertible preferred stock warrant liability upon issuance. The fair value of the Hercules Capital Warrants on the date of issuance of $0.3 million was determined using the Black-Scholes option-pricing model and was recorded as a debt discount upon issuance and was amortized to interest expense over the term of the loan based on the effective interest method. On September 3, 2019, the Company repaid the remaining outstanding loan balance of $2.6 million and an associated accrued interest and aggregate end-of-term payment of $0.6 million , and the Loan Agreement was terminated. At the effective time of the Merger, the warrant liability was reclassified to equity in the condensed consolidated balance sheet. As of September 30, 2019</t>
  </si>
  <si>
    <t>NOTE PAYABLE</t>
  </si>
  <si>
    <t>COMMITMENTS AND CONTINGENCIES</t>
  </si>
  <si>
    <t>Commitments and Contingencies Disclosure [Abstract]</t>
  </si>
  <si>
    <t>COMMITMENTS AND CONTINGENCIES Operating Leases In August 2016, the Company entered into a five -year lease for office space in Boulder, Colorado that expires on October 31, 2021 (the “Boulder Lease”) subject to the Company’s option to renew the Boulder Lease for two additional terms of three years each. Pursuant to the Boulder Lease, the Company leased 3,038 square feet of space in a multi-suite building. Rent payments under the Boulder Lease included base rent of $4,430 per month during the first year of the Boulder Lease with an annual increase of 3.5% , and additional monthly fees to cover the Company’s share of certain facility expenses, including utilities, property taxes, insurance, and maintenance, which were $2,160 per month during the first year of the Boulder Lease. The Company recognized a right-of-use asset and corresponding lease liability on January 1, 2019, by calculating the present value of lease payments, discounted at 12.0% , the Company’s estimated incremental borrowing rate, over the 2.8 years expected remaining term. As the Company’s lease does not provide an implicit rate, the Company estimated the incremental borrowing rate based on industry peers. Industry peers consist of several public companies in the biotechnology industry with comparable characteristics, including clinical trials progress and therapeutic indications. Amortization of the operating lease right-of-use asset for the Boulder Lease amounted to $17 thousand and $50 thousand for the three and nine months ended September 30, 2019 , respectively, and was included in operating expense. As of September 30, 2019 , the remaining lease term was 2.1 years . The terms of the Boulder Lease provide for rental payments on a monthly basis on a graduated scale. The Company recognizes rent expense on a straight-line basis over the lease period. Lease expense for the three and nine months ended September 30, 2019 and 2018 was $22 thousand and $0.1 million , respectively.</t>
  </si>
  <si>
    <t>CAPITAL STOCK</t>
  </si>
  <si>
    <t>Equity [Abstract]</t>
  </si>
  <si>
    <t>CAPITAL STOCK Common Stock Each share of common stock is entitled to one vote, and the holders of common stock are entitled to receive dividends when and as declared or paid by its board of directors. At the effective date of the Merger, each outstanding share of the Company’s common stock was converted into the right to receive approximately 2.4165 shares of the Private Brickell’s common stock. The Company has reserved authorized shares of common stock, on an as-converted basis, for future issuance at September 30, 2019 as follows: September 30, 2019 Common stock options outstanding 1,802,895 Common stock warrants 1,632,495 Options available for grant under the Vical Plan 119,070 Options available for grant under the 2009 Plan 17,232 Total 3,571,692 Preferred Stock In August 2019, in conjunction with the Merger, all outstanding shares of redeemable convertible preferred stock converted into shares of common stock at a ratio of 1 :1 and were immediately exchanged for common stock at an Exchange Ratio of 2.4165 as a result of the Merger. Redeemable convertible preferred stock consisted of the following prior to the conversion on August 31, 2019 (in thousands, except share data): Preferred Preferred Par Carrying Common Series A 1,162,505 401,309 $ 4 $ 12,164 401,309 Series B 882,216 286,151 3 10,084 286,151 Series C 869,565 256,583 3 11,630 256,583 Series C-1 1,531,942 312,423 3 14,138 312,423 4,446,228 1,256,466 $ 13 $ 48,016 1,256,466 Redeemable convertible preferred stock consisted of the following as of December 31, 2018 (in thousands, except share data): Preferred Preferred Par Carrying Common Series A 1,162,505 401,309 $ 4 $ 16,098 401,309 Series B 882,216 286,151 3 13,011 286,151 Series C 869,565 256,583 3 13,018 256,583 Series C-1 1,268,657 312,423 3 16,163 312,423 4,182,943 1,256,466 $ 13 $ 58,290 1,256,466 As of September 30, 2019 , the Company had no outstanding shares of redeemable convertible preferred stock and had not designated the rights, preferences, or privileges of any class or series of preferred stock. Although, the Company’s board of directors has the authority, at its discretion, to issue preferred stock in one or more classes or series and to fix the designations, powers, preferences and rights, and the qualifications, limitations, or restrictions thereof, including dividend rights, conversion right, voting rights, terms of redemption, liquidation preferences, and the number of shares constituting any class or series of preferred stock, without further vote or action by the stockholders.</t>
  </si>
  <si>
    <t>STOCK-BASED COMPENSATION</t>
  </si>
  <si>
    <t>Share-based Payment Arrangement [Abstract]</t>
  </si>
  <si>
    <t>STOCK-BASED COMPENSATION Equity Incentive Plans The Company’s 2009 Equity Incentive Plan, as amended and restated (the “2009 Plan”), provides for the Company to sell or issue common stock or restricted common stock, or to grant incentive stock options or nonqualified stock options for the purchase of common stock, to employees, members of the Board of Directors, and consultants of the Company. At September 30, 2019 , the total shares authorized under the 2009 Plan were 1,634,655 shares. The Board of Directors or a designated Committee of the Board is responsible for the administration of the 2009 Plan and determines the term, exercise price, and vesting terms of each option. Options granted under the 2009 Plan have an exercise price equal to the market value of the common stock at the date of grant and expire ten years from the date of grant. At September 30, 2019 , a total of 17,232 shares were available for grant under the 2009 Plan. In connection with the Merger, the Company adopted Vical’s Equity Incentive Plan (the “Vical Plan”). At September 30, 2019 , the total shares authorized under the Vical Plan were 413,710 shares The Vical Plan, as amended, provides for the Company to sell or issue common stock or restricted common stock, or to grant incentive stock options or nonqualified stock options for the purchase of common stock, to employees, members of the Board of Directors, and consultants of the Company. The plan provides for the grant of incentive and nonstatutory stock options and the direct award or sale of shares, including restricted stock. The exercise price of stock options must equal at least the fair market value of the underlying common stock on the date of grant. The maximum term of options granted under the plan is ten years . The Vical Plan also limits the number of options that may be granted to any plan participant in a single calendar year to 1,300,000 shares. At September 30, 2019 , a total of 119,070 shares were available for grant under the Vical Plan. Share-based Compensation Expense Total stock-based compensation expense related to stock options granted under the 2009 Plan was allocated as follows (in thousands): Three Months Ended Nine Months Ended 2019 2018 2019 2018 Research and development $ 81 $ 76 $ 237 $ 263 General and administrative 243 75 770 253 Total stock-based compensation expense $ 324 $ 151 $ 1,007 $ 516</t>
  </si>
  <si>
    <t>SUBSEQUENT EVENTS</t>
  </si>
  <si>
    <t>Subsequent Events [Abstract]</t>
  </si>
  <si>
    <t>SUBSEQUENT EVENTS On October 23, 2019, Bodor Laboratories, Inc. (“Bodor”) notified the Company of its termination of the license agreement entered into between Bodor and the Company, dated December 15, 2012, as amended by Amendment No. 1 to License Agreement, effective as of October 21, 2013, and Amendment No. 2 to License Agreement, effective as of March 31, 2015 (the “License Agreement”). Bodor alleges that the Company materially breached the License Agreement resulting in its termination. On October 23, 2019, Bodor and Nicholas S. Bodor (the “Plaintiffs”), filed a complaint (the “Bodor Complaint”) against the Company in the United States District Court for the Southern District of Florida. The complaint alleges damages incurred by the Plaintiffs in connection with the Company’s alleged breach of the License Agreement. The complaint seeks: (i) a declaratory judgment that the termination of the License Agreement by the Plaintiffs was valid and enforceable; (ii) an injunction requiring the Company to cease and desist use of the Plaintiffs’ intellectual property; and (iii) damages for breach of contract and breach of the covenant of good faith and fair dealing. On October 25, 2019, NovaQuest provided written notice to the Company of its determination that a “Material Adverse Event” (as defined in Section 1.1 of the Funding Agreement) occurred as a result of the matters described above. As a result, NovaQuest exercised its right under Section 3.3(e) of the Funding Agreement to suspend further Development Payments (as defined in Section 3.1(a) of the Funding Agreement). Pursuant to the Funding Agreement, NovaQuest is obligated to resume Development Payments if the Material Adverse Event is resolved or cured by the Company to NovaQuest’s reasonable satisfaction by October 25, 2020. If the Material Adverse Event is not resolved or cured to NovaQuest’s reasonable satisfaction by such date, then NovaQuest may, in its sole discretion, terminate any future payment obligation under the Funding Agreement and Brickell may be obligated to make certain payments to NovaQuest. On October 30, 2019, the Company initiated an arbitration proceeding pursuant to Article 9 of the License Agreement with the American Arbitration Association (“AAA”) in Florida against Bodor and Nicholas S. Bodor. This arbitration seeks a declaratory judgment that the purported termination of the License Agreement by Bodor and Nicholas S. Bodor was invalid and unenforceable and asserts (i) a claim for breach of the License Agreement against Bodor and Nicholas S. Bodor, in his individual capacity, and (ii) a claim against Bodor and Nicholas S. Bodor, in his individual capacity, for tortious interference with the Company’s business relations. The Company requested expedited treatment of the arbitration proceeding and concurrent mandatory mediation under the AAA rules. On October 30, 2019, the Company concurrently filed with the United States District Court for the Southern District of Florida a motion to dismiss the complaint brought against the Company by Bodor and Nicholas S. Bodor described above. As a result of the matters described above, the timeline for the Company’s Phase 3 clinical trials in patients with primary axillary hyperhidrosis in the United States may be negatively impacted. Any potential impact to the financial statements with respect to loss contingencies for asserted legal and other claims is not estimable by the Company at this time.</t>
  </si>
  <si>
    <t>SUMMARY OF SIGNIFICANT ACCOUNTING POLICIES (Policies)</t>
  </si>
  <si>
    <t>Basis of Presentation</t>
  </si>
  <si>
    <t>Basis of Presentation The accompanying condensed consolidated financial statements include the accounts of the Company and its wholly-owned subsidiary, Brickell Subsidiary, Inc., are presented in U.S. dollars and have been prepared in accordance with accounting principles generally accepted in the United States of America (“ US GAAP ”) and applicable rules and regulations of the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 results of operations for the three and nine months ended September 30, 2019 are not necessarily indicative of the results to be expected for the full year ending December 31, 2019 , for any other interim period, or for any other future period. The condensed consolidated balance sheet as of December 31, 2018 has been derived from audited financial statements at that date but does not include all of the information required by US GAAP for complete financial statements. All intercompany balances and transactions have been eliminated in consolidation.</t>
  </si>
  <si>
    <t>Use of Estimates</t>
  </si>
  <si>
    <t>Use of Estimates The Company’s condensed consolidated financial statements are prepared in accordance with US GAAP ,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t>
  </si>
  <si>
    <t>Fair Value Measurements</t>
  </si>
  <si>
    <t xml:space="preserve">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The following tables set forth the fair value of the Company’s financial assets and liabilities measured at fair value on a recurring basis based on the three-tier fair value hierarchy as of September 30, 2019 and December 31, 2018 (in thousands): September 30, 2019 Level 1 Level 2 Level 3 Assets: Money market funds $ 7,225 $ — $ — U.S. treasuries 18,473 — — Total $ 25,698 $ — $ — Liabilities: Contingent consideration $ — $ — $ 145 December 31, 2018 Level 1 Level 2 Level 3 Assets: Money market funds $ 8,067 $ — $ — Liabilities: Redeemable convertible preferred stock warrant liability $ — $ — $ 242 Contingent consideration — — 145 Total $ — $ — $ 387 Fair Value of Financial Instruments The following methods and assumptions were used by the Company in estimating the fair values of each class of financial instrument disclosed herein: Money Market Funds— The carrying amounts reported as cash and cash equivalents in the condensed consolidated balance sheets approximate their fair values due to their short-term nature and/or market rates of interest (Level 1 of the fair value hierarchy). U.S. Treasuries— The Company has designated its investments in U.S. treasury securitie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marketable securities and are reported as a component of current assets in the condensed consolidated balance sheets (Level 1 of the fair value hierarchy).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 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 As of September 30, 2019 , the Company’s available-for-sale securities had an amortized cost of $18.5 million , fair value of $18.5 million , and an unrealized gain of $20 thousand . Because the securities were acquired in August 2019 in connection to the Merger, there were no related balances as of December 31, 2018. Contingent Consideration— These amounts represent future payments in conjunction with various business combinations related to the acquisition of certain early-stage pipeline assets. The ultimate amount of future payments is based on specified future criteria, such as the achievement of certain future development and regulatory milestones. The Company evaluates its estimates of the fair value of contingent consideration on a quarterly basis. The fair value of the contingent consideration was determined with the assistance of a third-party valuation firm applying the income approach. This approach estimates the fair value of the contingent consideration related to the achievement of future development and regulatory milestones by assigning an achievement probability and date of expected completion to each potential milestone and discounting the associated cash payment to its present value using a risk-adjusted rate of return. The probability of success of each milestone assumes that the prerequisite developmental milestones are successfully completed and is based on the asset’s current stage of development and anticipated regulatory requirements. The probability of success for each milestone is determined by multiplying the preceding probabilities of success. The unobservable inputs (Level 3 of the fair value hierarchy) to the valuation models that have the most significant effect on the fair value of the Company’s contingent consideration are the probabilities that certain in-process development projects will meet specified development milestones, including ultimate approval by the FDA, with individual cumulative probabilities ranging from 2.1% to 20.9% . Other unobservable inputs used in this approach include risk-adjusted discount rates ranging from 15.5% to 27.1% and estimates of the timing of the achievement of the various product development, regulatory approval, and sales milestones. Redeemable Convertible Preferred Stock Warrant Liability —These amounts represented potential future obligations to transfer assets to the holders at a future date. The Company remeasured these warrants to current fair value at each balance sheet date, and any change in fair value was recognized as a change in fair value of warrant liability in the condensed consolidated statements of operations. The Company estimated the fair value of these warrants at December 31, 2018 using the Black-Scholes option-pricing model (Level 3 of the fair value hierarchy table). These warrants converted from warrants exercisable for redeemable convertible preferred stock to common stock in August 2019 in connection to the Merger (see further discussion in Note 7 ). Inputs used to determine estimated fair value of the warrant liabilities included the estimated fair value of the underlying stock at the valuation date, the estimated term of the warrants, risk-free interest rates, expected dividends, and the expected volatility of the underlying stock. The most significant unobservable inputs used in the fair value measurement of the convertible preferred stock warrant liability were the fair value of the underlying stock at the valuation date and the estimated term of the warrants. Generally, increases (decreases) in the fair value of the underlying stock and estimated term resulted in a directionally similar impact to the fair value measurement. The fair value of the outstanding warrants was remeasured as of each period end using the Black-Scholes option-pricing model with the following assumptions: 2018 Expected term (in years) 7.1 Expected volatility 30.00 % Risk free interest rate 2.59 % Expected dividend yield — % The fair value of the shares of the convertible preferred stock underlying the preferred stock warrants was historically determined with the assistance of a third-party valuation firm. Because there had been no public market for the Company’s convertible preferred stock, the third-party valuation firm determined fair value of the convertible preferred stock at each balance sheet date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 other factors. Remaining Term. The Company derived the expected term based on the time from the balance sheet date until the preferred stock warrant’s expiration date. Expected Volatility. Since the Company was a private entity with no historical data regarding the volatility of its preferred stock, the expected volatility used was based on volatility of a group of similar entities. In evaluating similarity, the Company considered factors such as industry, stage of life cycle, and size. Risk-free Interest Rate . The risk-free interest rate was based on U.S. Treasury zero-coupon issues with remaining terms similar to the expected term of the warrants. Expected Dividend Rate . The Company has never paid any dividends and does not plan to pay dividends in the foreseeable future and, therefore, used an expected dividend rate of zero in the valuation model. Derivative Liability— These amounts represented potential future obligations to transfer assets to the holders at a future date. The fair value of the derivative liability has historically been determined with the assistance of a third-party valuation firm (Level 3 of the fair value hierarchy table) (see further discussion in Note 6 ). At the inception of the liability, there was no public market for the Company’s common stock, and a third-party valuation firm determined fair value of the stock by considering a number of objective and subjective factors, including valuation of comparable companies, sales of common stock to unrelated third parties, operating and financial performance, the lack of liquidity of capital stock, and general and industry specific economic outlook, among other factors. The derivative liability was marked-to-market each measurement period and any change in fair value was recorded in the condensed consolidated statements of operations. In August 2019, in connection to the Merger, the derivative liability was reclassified to equity in the condensed consolidated balance sheet (see further discussion in Note 6 ). Common Stock Warrant Liability —These amounts represented potential future obligations to transfer assets to the holders at a future date. The fair value of the warrants was historically determined with the assistance of a third-party valuation firm (Level 3 of the fair value hierarchy table) (see further discussion in Note 6 ). At the inception of the liability, there was no public market for the Company’s common stock, and a third-party valuation firm determined fair value of the stock by considering a number of objective and subjective factors, including valuation of comparable companies, sales of common stock to unrelated third parties, operating and financial performance, the lack of liquidity of capital stock, and general and industry specific economic outlook, among other factors. The warrant liability was remeasured to fair value at each balance sheet date, and any change in fair value was recognized as a change in fair value of warrant liability in the condensed consolidated statements of operations. The Company estimated the fair value of these warrants using the Black-Scholes option-pricing model. In August 2019, in connection to the Merger, the warrant liability was reclassified to equity in the condensed consolidated balance sheet (see further discussion in Note 6 ). Inputs used to determine estimated fair value of the warrant liabilities included the estimated fair value of the underlying stock at the valuation date, the estimated term of the warrants, risk-free interest rates, expected dividends, and the expected volatility of the underlying stock. The most significant unobservable inputs used in the fair value measurement of the warrant liability were the fair value of the underlying stock at the valuation date and the estimated term of the warrants. Generally, increases (decreases) in the fair value of the underlying stock and estimated term resulted in a directionally similar impact to the fair value measurement. </t>
  </si>
  <si>
    <t>Leases</t>
  </si>
  <si>
    <t xml:space="preserve">Leases On January 1, 2019, the Company adopted Financial Accounting Standards Board (“FASB”) Accounting Standards Codification (“ASC”) 842, Leases (“ASC 842”), using the modified retrospective method for all lease arrangements at the beginning of the period of adoption. Results for reporting periods beginning January 1, 2019 are presented under ASC 842, while prior period amounts were not adjusted and continue to be presented in accordance with the Company’s historical accounting under ASC Topic 840, Leases. ASC 842 had an impact on the Company’s condensed consolidated balance sheets but did not have a significant impact on the Company’s net loss. Under ASC 842, the Company determines if an arrangement is a lease at inception. Leases with a term greater than one year are recognized on the balance sheet as right-of-use assets, lease liabilities and, if applicable, long-term lease liabilities. The Company has elected the practical expedient not to recognize on the balance sheet leases with terms of one -year or less and not to separate lease components and non-lease components for long-term real-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based on industry peers in determining the present value of lease payments. The Company’s facility operating lease has one single component. The lease component results in a right-of-use asset being recorded on the balance sheet, which is amortized as lease expense on a straight-line basis in the Company’s condensed consolidated statements of operations. </t>
  </si>
  <si>
    <t>Redeemable Convertible Preferred Stock and Warrants</t>
  </si>
  <si>
    <t xml:space="preserve">Redeemable Convertible Preferred Stock Redeemable convertible preferred stock was classified as a mezzanine instrument outside of the Company’s capital accounts. Accretion of redeemable convertible preferred stock included the greater of an adjustment to fair market value or the accrual of dividends on and accretion of issuance costs of the Company’s redeemable convertible preferred stock. The carrying values of the redeemable convertible preferred stock were increased or reduced by periodic accretion or reduction to their respective redemption values from the date of issuance to August 31, 2019, the date that all outstanding shares of redeemable convertible preferred stock converted into shares of common stock. The carrying value adjustments were recorded as charges against additional paid-in capital balance. Preferred stock issuance costs represent costs related to the Company’s issuance of redeemable convertible preferred stock. These amounts were included as a reduction of redeemable convertible preferred stock and were amortized over the estimated redemption period until its conversion to common stock in August 2019. For the nine months ended September 30, 2019 and 2018 , amortization of preferred stock issuance costs amounted to approximately $0.1 million and $30 thousand , respectively. Redeemable Convertible Preferred Stock Warrants The Company accounted for warrants to purchase shares of its redeemable convertible preferred stock as liabilities at their estimated fair value because the underlying shares were redeemable, which obligated the Company to transfer assets to the holders at a future date. The warrants were subject to remeasurement to fair value at each balance sheet date, and any fair value adjustments were recognized as change in fair value of redeemable convertible preferred stock warrant liability in the condensed consolidated statements of operations. The Company continued to adjust the liability for changes in fair value until the conversion of the redeemable convertible preferred stock into common stock in August 2019. At that time, the redeemable convertible preferred stock warrant liability was adjusted to fair value in the condensed consolidated statements of operations with the final fair value reclassified to equity. </t>
  </si>
  <si>
    <t>Revenue Recognition</t>
  </si>
  <si>
    <t xml:space="preserve">Revenue Recognition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o date, the Company’s drug candidates have not been approved for sale by the FDA or any other country’s regulatory authority, and the Company has not generated or recognized any revenue from the sale of products. In March 2015, the Company entered into a license and collaboration agreement with Kaken Pharmaceutical, Co., Ltd. (“Kaken”), which is referred to as the “Collaboration Agreement.” Under the Collaboration Agreement, the Company granted to Kaken an exclusive right to develop, manufacture, and commercialize the Company’s sofpironium bromide compound (formerly BBI-4000), a topical anticholinergic, in Japan and certain other Asian countries (the “Territory”). In exchange, Kaken paid the Company an upfront, non-refundable payment of $11.0 million (the “upfront fee”). In addition, the Company is entitled to receive aggregate payments of up to $10.0 million upon the achievement of specified development milestones, and $30.0 million upon the achievement of commercial milestones, as well as tiered royalties based on a percentage of net sales of licensed products in the Territory. The Collaboration Agreement further provides that Kaken will be responsible for funding all development and commercial costs for the program in the Territory and, until such time, if any, as Kaken elects to establish its own source of supply of drug product, Kaken can purchase product supply from the Company to perform all non-clinical studies, and Phase 1 and Phase 2 clinical trials in Japan at cost. Kaken is also required to enter into negotiations with the Company, to supply the Company, at cost, with clinical supplies to perform Phase 3 clinical trials in the United States. Collaboration Arrangement Subsequent to Adoption of Topic 606 The Company evaluates collaboration arrangements to determine whether units of account within the collaboration arrangement exhibit the characteristics of a vendor and customer relationship. The Company determined that the licenses transferred to Kaken in exchange for the upfront fees were representative of this type of a relationship.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 the measure of performance and related revenue recognition on a prospective basis. Under Topic 606, the Company evaluated the terms of the Collaboration Agreement and the transfer of intellectual property and manufacturing rights (the “license”) was identified as the only performance obligation as of the inception of the agreement. The Company concluded that the license for the intellectual property was distinct from its ongoing supply obligations. The Company further determined that the transaction price under the arrangement was comprised of the $11.0 million upfront payment. The future potential milestone amounts were not included in the transaction price, as they were all determined to be fully constrained. As part of its evaluation of the development and regulatory milestones constraint, the Company determined that the achievement of such milestones is contingent upon success in future clinical trials and regulatory approvals, each of which is uncertain at this time. The Company will re-evaluate the transaction price each quarter and as uncertain events are resolved or other changes in circumstances occur. Future potential milestone amounts would be recognized as revenue from collaboration arrangements, if unconstrained. The remainder of the arrangement, which largely consisted of both parties incurring costs in their respective territories, provides for the reimbursement of the ongoing supply costs. These costs were representative of a collaboration arrangement outside of the scope of Topic 606 as it does not have the characteristics of a vendor and customer relationship. Reimbursable program costs are recognized proportionately with the delivery of drug substance and are accounted for as reductions to research and development expense and are excluded from the transaction price. Under Topic 606, the entire transaction price of $11.0 million was allocated to the license performance obligation. The license was deemed to be delivered in 2015 in connection with the execution of the Collaboration Agreement and upon transfer of the underlying intellectual property the performance obligation was fully satisfied. As a result, a cumulative adjustment to reduce deferred revenue and the corresponding sublicensing costs of $2.7 million was recorded upon the adoption of Topic 606 on January 1, 2018. As of September 30, 2019 , the Company does not have a deferred revenue or deferred sublicensing costs balance related to the upfront fee on the condensed consolidated balance sheet. In May 2018, the Company entered into an amendment to the Collaboration Agreement (as further amended, “Collaboration Agreement”), pursuant to which, the Company received an upfront non-refundable fee of $15.6 million (the “Collaboration R&amp;D Payment”), which was initially recorded as deferred revenue, to provide the Company with research and development funds for the sole purpose of conducting certain clinical trials and other such research and development activities required to support the submission of a NDA for sofpironium bromide. These clinical trials have a benefit to Kaken and have the characteristics of a vendor and customer relationship. The Company has accounted for these under the provisions of Topic 606. This Collaboration R&amp;D Payment will be initially recognized using an input method over the average estimated performance period of 1.45 years in proportion to the cost incurred. Upon receipt of the Collaboration R&amp;D Payment, on May 31, 2018, a milestone payment originally due upon the first commercial sale in Japan was removed from the Collaboration Agreement and all future royalties to the Company under the Collaboration Agreement were reduced 150 basis points. Consequently, during the three and nine months ended September 30, 2019 , the Company recognized revenue of $1.2 million and $7.2 million , respectively related to the Collaboration R&amp;D Payment. As of September 30, 2019 , the Company has a deferred revenue balance related to the Collaboration R&amp;D Payment of $2.5 million , which is recorded in deferred revenue, current portion on the accompanying condensed consolidated balance sheets.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 the Company’s estimate of the overall transaction price. Any such adjustments are recorded on a cumulative catch-up basis, which would affect license, collaboration or other revenues and earnings in the period of adjustment. In October 2017, the Company entered into an amendment to the Collaboration Agreement, pursuant to which, the Company granted Kaken a prepayment option (the “Kaken Option”) on 50% of the Initiation of Phase 3 milestone (the “Phase 3 Milestone”). The Kaken Option was exercisable by Kaken within 25 business days of receipt of the BBI-4000-CL-203 study topline results. In December 2017, Kaken exercised the Kaken Option and paid the Company $5.0 million (the “Kaken Option Payment”). Upon receipt of the non-refundable Kaken Option Payment, the Company provided Kaken the right to negotiate an exclusive license to develop, manufacture and commercialize each of the Company’s other product candidates in Japan (“ROFN Agreement”). Under the ROFN Agreement, following the completion of any Initial Proof of Concept Clinical Trial (“Initial POC”) for the Company’s other product candidates, the Company must provide Kaken with certain information relating to the results of the clinical trial (“Initial POC Package”). The ROFN Agreement is exercisable by Kaken within 30 days of receipt of the Initial POC Package. In December 2017, the Company recognized collaboration revenue related to the Collaboration Agreement of $5.0 million , in connection with the Kaken Option. Additionally, the Company recognized sublicensing costs of $1.0 million , which are included in general and administrative expenses. The Collaboration Agreement was further amended in March 2018 to accelerate payment of the Phase 3 Milestone. The Phase 3 Milestone was modified to be due upon the successful completion of the End of Phase 2 Meeting with the PMDA by Kaken on March 8, 2018, as determined by Kaken in its reasonable discretion (the “Third Milestone”). In March 2018, Kaken triggered the Third Milestone and paid the Company $5.0 million (the “Third Milestone Payment”). Upon receipt of the non-refundable Third Milestone Payment, the ROFN Agreement was amended (the “Amended ROFN Agreement”) to grant an additional option to exercise upon completion of a Subsequent Clinical Trial (first clinical trial after the Initial POC) for the Company’s other product candidates. The Company has determined that the ROFN Agreement is not a material right and has not allocated transaction price to this provision. As of September 30, 2019 , Kaken has not exercised the Amended ROFN Agreement. In March 2018, the Company recognized collaboration revenue related to the Collaboration Agreement of $5.0 million in connection with the Third Milestone. Additionally, the Company recognized sublicensing costs of $1.0 million , which are included in general and administrative expenses. Royalties For arrangements that include sales-based royalties, including milestone payments based on the level of sales, and for which the license is deemed to be the predominant item to which the royalties relate, the Company recognized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 Under collaborative arrangements, the Company has been reimbursed for a portion of the Company’s research and development expenses, including costs of drug supplies. When the research and development services are performed under a reimbursement or cost sharing model with a collaboration partner, the Company records these reimbursements as a reduction of research and development expense in the Company’s condensed consolidated statements of operations. </t>
  </si>
  <si>
    <t>Net Income (Loss) per Common Share</t>
  </si>
  <si>
    <t xml:space="preserve">Net Loss per Common Shar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earnings by the weighted average number of common shares outstanding and the impact of all dilutive potential common shares. Diluted earnings per share gives effect to all dilutive potential common shares outstanding during the period, including stock options and warrants, using the treasury stock method, and redeemable convertible preferred stock, using the if-converted method. In computing diluted earnings per share, the average stock price for the period is used in determining the number of shares assumed to be purchased from the exercise of stock options or warrants. Potentially dilutive common share equivalents are excluded from the diluted earnings per share computation in net loss periods because their effect would be anti-dilutive. </t>
  </si>
  <si>
    <t>New Accounting Pronouncements</t>
  </si>
  <si>
    <t>In August 2018, the FASB issued ASU 2018-13, Fair Value Measurement Disclosure Framework—Changes to the Disclosure Requirements for Fair Value Measurement (“ASU 2018-13”), which amends certain disclosure requirements over Level 1, Level 2, and Level 3 fair value measurements. ASU 2018-13 is effective for fiscal years beginning after December 15, 2019 and interim periods within those fiscal years. Early adoption is permitted. The Company is currently evaluating the impact of adopting ASU 2018-13, but does not anticipate it will have a material impact on its disclosures. In February 2016, the FASB issued ASU No. 2016-02, “Leases (Topic 842)” (“ASU 2016-02”). ASU 2016-02 is aimed at making leasing activities more transparent and comparable and requires substantially all leases be recognized by lessees on their balance sheets as a right-of-use asset and corresponding lease liability, including leases currently accounted for as operating leases. The Company adopted ASU 2016-02 on January 1, 2019 using the modified retrospective approach. The adoption did not have a material impact on the Company’s condensed consolidated statements of operations. The new standard has required the Company to establish liabilities and corresponding right-of-use assets on its condensed balance sheet for operating leases of $0.2 million</t>
  </si>
  <si>
    <t>SUMMARY OF SIGNIFICANT ACCOUNTING POLICIES (Tables)</t>
  </si>
  <si>
    <t>Summary of Net Assets Acquired</t>
  </si>
  <si>
    <t>The following table summarizes the net assets acquired based on their estimated fair values immediately prior to the Merger (in thousands): Cash and cash equivalents $ 13,017 Marketable securities 23,959 Prepaid expenses and other current assets 1,474 Accrued liabilities (2,357 ) Net acquired tangible assets $ 36,093</t>
  </si>
  <si>
    <t>Fair Value Measurements, Recurring and Nonrecurring</t>
  </si>
  <si>
    <t>The following tables set forth the fair value of the Company’s financial assets and liabilities measured at fair value on a recurring basis based on the three-tier fair value hierarchy as of September 30, 2019 and December 31, 2018 (in thousands): September 30, 2019 Level 1 Level 2 Level 3 Assets: Money market funds $ 7,225 $ — $ — U.S. treasuries 18,473 — — Total $ 25,698 $ — $ — Liabilities: Contingent consideration $ — $ — $ 145 December 31, 2018 Level 1 Level 2 Level 3 Assets: Money market funds $ 8,067 $ — $ — Liabilities: Redeemable convertible preferred stock warrant liability $ — $ — $ 242 Contingent consideration — — 145 Total $ — $ — $ 387</t>
  </si>
  <si>
    <t>Fair Value Measurement Inputs and Valuation Techniques</t>
  </si>
  <si>
    <t>The fair value of the outstanding warrants was remeasured as of each period end using the Black-Scholes option-pricing model with the following assumptions: 2018 Expected term (in years) 7.1 Expected volatility 30.00 % Risk free interest rate 2.59 % Expected dividend yield — %</t>
  </si>
  <si>
    <t>Fair Value, Liabilities Measured on Recurring Basis, Unobservable Input Reconciliation</t>
  </si>
  <si>
    <t>The following table sets forth a summary of the changes in the fair value of the Company’s Level 3 financial instruments as follows (in thousands): Derivative Common Redeemable Contingent Fair value as of December 31, 2018 $ — $ — $ 242 $ 145 Fair value of financial instruments issued 1,442 1,492 — — Change in fair value 11 17 (240 ) — Reclassification to equity (1,453 ) (1,509 ) (2 ) — Fair value as of September 30, 2019 $ — $ — $ — $ 145</t>
  </si>
  <si>
    <t>Schedule of Antidilutive Securities Excluded from Computation of Earnings Per Share</t>
  </si>
  <si>
    <t>The following table sets forth the potential common shares excluded from the calculation of net loss per common share, because their inclusion would be anti-dilutive: Three and Nine Months Ended 2019 2018 Warrants to purchase common stock 1,632,495 55,360 Options to purchase common stock 1,802,895 1,347,500 Redeemable convertible preferred stock (as converted into common stock) — 1,256,466 Warrants to purchase redeemable convertible preferred stock (as converted into common stock) — 9,005 Total 3,435,390 2,668,331</t>
  </si>
  <si>
    <t>RECENT ACCOUNTING PRONOUNCEMENTS (Tables)</t>
  </si>
  <si>
    <t>Schedule of New Accounting Pronouncements and Changes in Accounting Principles</t>
  </si>
  <si>
    <t>The impact on the condensed consolidated balance sheets as of January 1, 2019 was as follows (in thousands): Balance Sheet Topic 840 January 1, 2019 Topic 842 January 1, 2019 Impact of Operating lease right-of-use asset $ — $ 219 $ 219 Lease liability, current portion — (68 ) (68 ) Lease liability, net of current portion — (151 ) (151 )</t>
  </si>
  <si>
    <t>ACCRUED LIABILITIES (Tables)</t>
  </si>
  <si>
    <t>Schedule of Accrued Liabilities</t>
  </si>
  <si>
    <t>Accrued liabilities consisted of the following (in thousands): September 30, December 31, Accrued contracted research and development services $ 1,715 $ 847 Accrued professional fees 992 1,269 Accrued compensation 768 569 Accrued note issuance costs — 587 Total $ 3,475 $ 3,272</t>
  </si>
  <si>
    <t>CAPITAL STOCK (Tables)</t>
  </si>
  <si>
    <t>Reserved Authorized Shares of Common Stock</t>
  </si>
  <si>
    <t>The Company has reserved authorized shares of common stock, on an as-converted basis, for future issuance at September 30, 2019 as follows: September 30, 2019 Common stock options outstanding 1,802,895 Common stock warrants 1,632,495 Options available for grant under the Vical Plan 119,070 Options available for grant under the 2009 Plan 17,232 Total 3,571,692</t>
  </si>
  <si>
    <t>Summary of Preferred Stock</t>
  </si>
  <si>
    <t>Redeemable convertible preferred stock consisted of the following prior to the conversion on August 31, 2019 (in thousands, except share data): Preferred Preferred Par Carrying Common Series A 1,162,505 401,309 $ 4 $ 12,164 401,309 Series B 882,216 286,151 3 10,084 286,151 Series C 869,565 256,583 3 11,630 256,583 Series C-1 1,531,942 312,423 3 14,138 312,423 4,446,228 1,256,466 $ 13 $ 48,016 1,256,466 Redeemable convertible preferred stock consisted of the following as of December 31, 2018 (in thousands, except share data): Preferred Preferred Par Carrying Common Series A 1,162,505 401,309 $ 4 $ 16,098 401,309 Series B 882,216 286,151 3 13,011 286,151 Series C 869,565 256,583 3 13,018 256,583 Series C-1 1,268,657 312,423 3 16,163 312,423 4,182,943 1,256,466 $ 13 $ 58,290 1,256,466</t>
  </si>
  <si>
    <t>STOCK-BASED COMPENSATION (Tables)</t>
  </si>
  <si>
    <t>Share-based Compensation Expense</t>
  </si>
  <si>
    <t>Share-based Compensation Expense Total stock-based compensation expense related to stock options granted under the 2009 Plan was allocated as follows (in thousands): Three Months Ended Nine Months Ended 2019 2018 2019 2018 Research and development $ 81 $ 76 $ 237 $ 263 General and administrative 243 75 770 253 Total stock-based compensation expense $ 324 $ 151 $ 1,007 $ 516</t>
  </si>
  <si>
    <t>ORGANIZATION AND NATURE OF OPERATIONS - Narrative (Details)</t>
  </si>
  <si>
    <t>Aug. 31, 2019$ / sharesshares</t>
  </si>
  <si>
    <t>Sep. 30, 2019USD ($)$ / sharesshares</t>
  </si>
  <si>
    <t>Jun. 30, 2019USD ($)shares</t>
  </si>
  <si>
    <t>Mar. 31, 2019USD ($)shares</t>
  </si>
  <si>
    <t>Sep. 30, 2018USD ($)shares</t>
  </si>
  <si>
    <t>Jun. 30, 2018USD ($)shares</t>
  </si>
  <si>
    <t>Mar. 31, 2018USD ($)shares</t>
  </si>
  <si>
    <t>Dec. 31, 2018USD ($)$ / sharesshares</t>
  </si>
  <si>
    <t>Dec. 31, 2017shares</t>
  </si>
  <si>
    <t>Business Acquisition [Line Items]</t>
  </si>
  <si>
    <t>Common stock, par value (in usd per share) | $ / shares</t>
  </si>
  <si>
    <t>Common stock, shares outstanding | shares</t>
  </si>
  <si>
    <t>Common stock, shares issued | shares</t>
  </si>
  <si>
    <t>Net cash used in operating activities</t>
  </si>
  <si>
    <t>Cash, cash equivalents and marketable securities</t>
  </si>
  <si>
    <t>Brickell Former Securityholders</t>
  </si>
  <si>
    <t>Percent of shares owned</t>
  </si>
  <si>
    <t>57.00%</t>
  </si>
  <si>
    <t>Vical Former Securityholders</t>
  </si>
  <si>
    <t>43.00%</t>
  </si>
  <si>
    <t>Vical</t>
  </si>
  <si>
    <t>Reverse stock split ratio</t>
  </si>
  <si>
    <t>Conversion ratio</t>
  </si>
  <si>
    <t>NovaQuest</t>
  </si>
  <si>
    <t>Commitment amount</t>
  </si>
  <si>
    <t>Stock issuable upon warrants (in shares) | shares</t>
  </si>
  <si>
    <t>SUMMARY OF SIGNIFICANT ACCOUNTING POLICIES - Merger Narrative (Details) - USD ($) $ / shares in Units, $ in Thousands</t>
  </si>
  <si>
    <t>Aug. 31, 2019</t>
  </si>
  <si>
    <t>Jun. 02, 2018</t>
  </si>
  <si>
    <t>Vical Warrants [Member]</t>
  </si>
  <si>
    <t>Warrants converted (in shares)</t>
  </si>
  <si>
    <t>Exercise price (in usd per share)</t>
  </si>
  <si>
    <t>Net acquired tangible assets</t>
  </si>
  <si>
    <t>SUMMARY OF SIGNIFICANT ACCOUNTING POLICIES - Summary of Net Assets Acquired (Details) - Vical $ in Thousands</t>
  </si>
  <si>
    <t>Aug. 31, 2019USD ($)</t>
  </si>
  <si>
    <t>Marketable securities</t>
  </si>
  <si>
    <t>SUMMARY OF SIGNIFICANT ACCOUNTING POLICIES - Fair Value of Assets and Liabilities Measured on a Recurring Basis (Details) - USD ($)</t>
  </si>
  <si>
    <t>Mar. 31, 2019</t>
  </si>
  <si>
    <t>Assets:</t>
  </si>
  <si>
    <t>U.S. treasuries</t>
  </si>
  <si>
    <t>Liabilities:</t>
  </si>
  <si>
    <t>Fair Value, Recurring | Level 1</t>
  </si>
  <si>
    <t>Money market funds</t>
  </si>
  <si>
    <t>Fair Value, Recurring | Level 2</t>
  </si>
  <si>
    <t>Fair Value, Recurring | Level 3</t>
  </si>
  <si>
    <t>SUMMARY OF SIGNIFICANT ACCOUNTING POLICIES - Fair Value Measurements Narrative (Details)</t>
  </si>
  <si>
    <t>Sep. 30, 2019USD ($)</t>
  </si>
  <si>
    <t>Dec. 31, 2018USD ($)</t>
  </si>
  <si>
    <t>Fair Value Measurement Inputs and Valuation Techniques [Line Items]</t>
  </si>
  <si>
    <t>Marketable securities, available-for-sale, amortized cost</t>
  </si>
  <si>
    <t>Marketable securities, available-for-sale, accumulated unrealized gain</t>
  </si>
  <si>
    <t>Minimum | Individual cumulative achievement probabilities</t>
  </si>
  <si>
    <t>Contingent consideration, measurement input</t>
  </si>
  <si>
    <t>Minimum | Discount rate</t>
  </si>
  <si>
    <t>Maximum | Individual cumulative achievement probabilities</t>
  </si>
  <si>
    <t>Maximum | Discount rate</t>
  </si>
  <si>
    <t>SUMMARY OF SIGNIFICANT ACCOUNTING POLICIES - Fair Value Measurement Inputs (Details)</t>
  </si>
  <si>
    <t>Expected term (in years)</t>
  </si>
  <si>
    <t>Fair value measurement input</t>
  </si>
  <si>
    <t>Expected volatility</t>
  </si>
  <si>
    <t>Risk free interest rate</t>
  </si>
  <si>
    <t>Expected dividend yield</t>
  </si>
  <si>
    <t>SUMMARY OF SIGNIFICANT ACCOUNTING POLICIES - Reconciliation of Level 3 Financial Instruments (Details) $ in Thousands</t>
  </si>
  <si>
    <t>Derivative Liability</t>
  </si>
  <si>
    <t>Fair Value, Liabilities Measured on Recurring Basis, Unobservable Input Reconciliation, Calculation [Roll Forward]</t>
  </si>
  <si>
    <t>Beginning Balance</t>
  </si>
  <si>
    <t>Fair value of financial instruments issued</t>
  </si>
  <si>
    <t>Change in fair value</t>
  </si>
  <si>
    <t>Reclassification to equity</t>
  </si>
  <si>
    <t>Ending Balance</t>
  </si>
  <si>
    <t>Common Stock Warrant Liability</t>
  </si>
  <si>
    <t>Redeemable Convertible Preferred Stock Warrant Liability</t>
  </si>
  <si>
    <t>Contingent Consideration Liabilities</t>
  </si>
  <si>
    <t>SUMMARY OF SIGNIFICANT ACCOUNTING POLICIES - Redeemable Convertible Preferred Stock Narrative (Details) - USD ($) $ in Thousands</t>
  </si>
  <si>
    <t>Temporary Equity [Line Items]</t>
  </si>
  <si>
    <t>SUMMARY OF SIGNIFICANT ACCOUNTING POLICIES - Revenue Recognition Narrative (Details) - USD ($) $ in Thousands</t>
  </si>
  <si>
    <t>1 Months Ended</t>
  </si>
  <si>
    <t>May 31, 2018</t>
  </si>
  <si>
    <t>Mar. 31, 2018</t>
  </si>
  <si>
    <t>Dec. 31, 2017</t>
  </si>
  <si>
    <t>Oct. 31, 2017</t>
  </si>
  <si>
    <t>Mar. 31, 2015</t>
  </si>
  <si>
    <t>Jan. 01, 2018</t>
  </si>
  <si>
    <t>Collaborative Arrangement and Arrangement Other than Collaborative [Line Items]</t>
  </si>
  <si>
    <t>Revenue recognized</t>
  </si>
  <si>
    <t>Collaborative Arrangement</t>
  </si>
  <si>
    <t>Non-refundable upfront fees</t>
  </si>
  <si>
    <t>Development milestone payments</t>
  </si>
  <si>
    <t>Commercialization milestone payments</t>
  </si>
  <si>
    <t>Expected performance period</t>
  </si>
  <si>
    <t>1 year 5 months 12 days</t>
  </si>
  <si>
    <t>Basis point reduction</t>
  </si>
  <si>
    <t>1.50%</t>
  </si>
  <si>
    <t>Prepayment option percent</t>
  </si>
  <si>
    <t>50.00%</t>
  </si>
  <si>
    <t>Prepayment amount</t>
  </si>
  <si>
    <t>Milestone payment received</t>
  </si>
  <si>
    <t>Accounting Standards Update 2014-09</t>
  </si>
  <si>
    <t>Effect of adoption of Topic 606</t>
  </si>
  <si>
    <t>Sublicensing Costs | Collaborative Arrangement</t>
  </si>
  <si>
    <t>SUMMARY OF SIGNIFICANT ACCOUNTING POLICIES - Summary of Common Shares Excluded from EPS Calculations (Details) - shares</t>
  </si>
  <si>
    <t>Antidilutive Securities Excluded from Computation of Earnings Per Share [Line Items]</t>
  </si>
  <si>
    <t>Shares excluded from the calculation of EPS (in shares)</t>
  </si>
  <si>
    <t>Warrants to purchase common stock</t>
  </si>
  <si>
    <t>Options to purchase common stock</t>
  </si>
  <si>
    <t>Redeemable convertible preferred stock (as converted into common stock)</t>
  </si>
  <si>
    <t>Warrants to purchase redeemable convertible preferred stock (as converted into common stock)</t>
  </si>
  <si>
    <t>RECENT ACCOUNTING PRONOUNCEMENTS - Narrative (Details) $ in Millions</t>
  </si>
  <si>
    <t>Jan. 01, 2019USD ($)</t>
  </si>
  <si>
    <t>Operating lease liability</t>
  </si>
  <si>
    <t>RECENT ACCOUNTING PRONOUNCEMENTS - Effects of Topic 842 (Details) - USD ($) $ in Thousands</t>
  </si>
  <si>
    <t>Jan. 01, 2019</t>
  </si>
  <si>
    <t>New Accounting Pronouncements or Change in Accounting Principle [Line Items]</t>
  </si>
  <si>
    <t>Topic 842</t>
  </si>
  <si>
    <t>Impact of Adoption</t>
  </si>
  <si>
    <t>NOVAQUEST FUNDING ARRANGEMENT - Narrative (Details)</t>
  </si>
  <si>
    <t>Sep. 03, 2019USD ($)</t>
  </si>
  <si>
    <t>Sep. 30, 2018USD ($)</t>
  </si>
  <si>
    <t>Research and Development Arrangement, Contract to Perform for Others [Line Items]</t>
  </si>
  <si>
    <t>Monthly distribution amount as percent of invoiced R&amp;D</t>
  </si>
  <si>
    <t>67.00%</t>
  </si>
  <si>
    <t>Potential milestone payments</t>
  </si>
  <si>
    <t>Potential milestone payments due upon approval</t>
  </si>
  <si>
    <t>Termination amount</t>
  </si>
  <si>
    <t>Commitment funding amount</t>
  </si>
  <si>
    <t>Exercise price (in usd per share) | $ / shares</t>
  </si>
  <si>
    <t>Minimum</t>
  </si>
  <si>
    <t>Termination amount, interest rate</t>
  </si>
  <si>
    <t>8.00%</t>
  </si>
  <si>
    <t>Maximum</t>
  </si>
  <si>
    <t>12.00%</t>
  </si>
  <si>
    <t>Warrants, measurement input</t>
  </si>
  <si>
    <t>NovaQuest Warrants</t>
  </si>
  <si>
    <t>ACCRUED LIABILITIES - Summary of Accrued Liabilities (Details) - USD ($) $ in Thousands</t>
  </si>
  <si>
    <t>Accrued contracted research and development services</t>
  </si>
  <si>
    <t>Accrued professional fees</t>
  </si>
  <si>
    <t>Accrued compensation</t>
  </si>
  <si>
    <t>Accrued note issuance costs</t>
  </si>
  <si>
    <t>CONVERTIBLE PROMISSORY NOTES - Narrative (Details) - USD ($)</t>
  </si>
  <si>
    <t>Short-term Debt [Line Items]</t>
  </si>
  <si>
    <t>Derivative liability, fair value</t>
  </si>
  <si>
    <t>Convertible Promissory Notes</t>
  </si>
  <si>
    <t>Stated rate</t>
  </si>
  <si>
    <t>Debt term</t>
  </si>
  <si>
    <t>1 year</t>
  </si>
  <si>
    <t>Conversion price (in usd per share)</t>
  </si>
  <si>
    <t>Qualified financing threshold</t>
  </si>
  <si>
    <t>Conversion price as percent of price paid per share</t>
  </si>
  <si>
    <t>80.00%</t>
  </si>
  <si>
    <t>Share price threshold (in usd per share)</t>
  </si>
  <si>
    <t>Coverage percent</t>
  </si>
  <si>
    <t>Stock issuable upon warrants (in shares)</t>
  </si>
  <si>
    <t>Term of warrants</t>
  </si>
  <si>
    <t>5 years</t>
  </si>
  <si>
    <t>Premium percentage on effective price</t>
  </si>
  <si>
    <t>10.00%</t>
  </si>
  <si>
    <t>Effective rate</t>
  </si>
  <si>
    <t>Accretion of discounts</t>
  </si>
  <si>
    <t>Convertible Promissory Notes | Common Stock</t>
  </si>
  <si>
    <t>Shares issued in conversion (in shares)</t>
  </si>
  <si>
    <t>NOTE PAYABLE - Narrative (Details) - USD ($)</t>
  </si>
  <si>
    <t>Sep. 03, 2019</t>
  </si>
  <si>
    <t>Feb. 18, 2016</t>
  </si>
  <si>
    <t>Jul. 31, 2018</t>
  </si>
  <si>
    <t>Debt Instrument [Line Items]</t>
  </si>
  <si>
    <t>Payment of associated accrued interest and aggregate end-of-term payment</t>
  </si>
  <si>
    <t>Note Payable</t>
  </si>
  <si>
    <t>Face amount</t>
  </si>
  <si>
    <t>End of term payment rate</t>
  </si>
  <si>
    <t>4.50%</t>
  </si>
  <si>
    <t>Applicable percent of aggregate unfunded term loan commitments</t>
  </si>
  <si>
    <t>Increase in termination payment</t>
  </si>
  <si>
    <t>Facility fees</t>
  </si>
  <si>
    <t>Interest Rate Option 1 | Note Payable</t>
  </si>
  <si>
    <t>9.20%</t>
  </si>
  <si>
    <t>Interest Rate Option 2 | Note Payable</t>
  </si>
  <si>
    <t>Interest Rate Option 2 | Note Payable | Prime Rate</t>
  </si>
  <si>
    <t>Basis spread on variable rate</t>
  </si>
  <si>
    <t>3.50%</t>
  </si>
  <si>
    <t>Hercules Capital Warrants</t>
  </si>
  <si>
    <t>COMMITMENTS AND CONTINGENCIES - Narrative (Details)</t>
  </si>
  <si>
    <t>Sep. 30, 2019USD ($)ft²renewal_term</t>
  </si>
  <si>
    <t>Lease term</t>
  </si>
  <si>
    <t>Renewal term</t>
  </si>
  <si>
    <t>3 years</t>
  </si>
  <si>
    <t>Number of additional terms | renewal_term</t>
  </si>
  <si>
    <t>Area of leased property | ft²</t>
  </si>
  <si>
    <t>Monthly payment, initial year</t>
  </si>
  <si>
    <t>Annual payment percentage increase</t>
  </si>
  <si>
    <t>Monthly fees</t>
  </si>
  <si>
    <t>Discount rate</t>
  </si>
  <si>
    <t>Expected remaining term</t>
  </si>
  <si>
    <t>2 years 9 months 18 days</t>
  </si>
  <si>
    <t>Amortization of operating lease right-of-use asset</t>
  </si>
  <si>
    <t>Remaining lease term</t>
  </si>
  <si>
    <t>2 years 1 month 6 days</t>
  </si>
  <si>
    <t>Lease expense</t>
  </si>
  <si>
    <t>CAPITAL STOCK - Narrative (Details)</t>
  </si>
  <si>
    <t>Class of Stock [Line Items]</t>
  </si>
  <si>
    <t>CAPITAL STOCK - Reserved Authorized Shares of Common Stock (Details)</t>
  </si>
  <si>
    <t>Sep. 30, 2019shares</t>
  </si>
  <si>
    <t>Shares of common stock reserved for future issuance</t>
  </si>
  <si>
    <t>Common stock options outstanding</t>
  </si>
  <si>
    <t>Common stock warrants</t>
  </si>
  <si>
    <t>Vical Plan | Options available for grant under the 2009 Plan</t>
  </si>
  <si>
    <t>2009 Plan | Options available for grant under the 2009 Plan</t>
  </si>
  <si>
    <t>CAPITAL STOCK - Summary of Preferred Stock (Details) - USD ($) $ in Thousands</t>
  </si>
  <si>
    <t>Preferred Shares Authorized (in shares)</t>
  </si>
  <si>
    <t>Preferred Shares Issued (in shares)</t>
  </si>
  <si>
    <t>Preferred Shares Outstanding (in shares)</t>
  </si>
  <si>
    <t>Par Value</t>
  </si>
  <si>
    <t>Carrying Value</t>
  </si>
  <si>
    <t>Common Stock Issued Upon Conversion (in shares)</t>
  </si>
  <si>
    <t>Series A</t>
  </si>
  <si>
    <t>Series B</t>
  </si>
  <si>
    <t>Series C</t>
  </si>
  <si>
    <t>Series C-1</t>
  </si>
  <si>
    <t>STOCK-BASED COMPENSATION - Narrative (Details)</t>
  </si>
  <si>
    <t>Vical Plan</t>
  </si>
  <si>
    <t>Share-based Compensation Arrangement by Share-based Payment Award [Line Items]</t>
  </si>
  <si>
    <t>Expiration term</t>
  </si>
  <si>
    <t>10 years</t>
  </si>
  <si>
    <t>Maximum shares permitted to be granted in a single calendar year (in shares)</t>
  </si>
  <si>
    <t>Options | 2009 Plan</t>
  </si>
  <si>
    <t>Shares authorized (in shares)</t>
  </si>
  <si>
    <t>Shares available for grant (in shares)</t>
  </si>
  <si>
    <t>Options | Vical Plan</t>
  </si>
  <si>
    <t>STOCK-BASED COMPENSATION - Share-based Compensation Expense (Details) - USD ($) $ in Thousands</t>
  </si>
  <si>
    <t>Share-based Payment Arrangement, Expensed and Capitalized, Amount [Line Items]</t>
  </si>
  <si>
    <t>Share-based compensation expense</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7810680</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3</v>
      </c>
    </row>
    <row r="4" spans="1:2">
      <c r="A4" s="4" t="s">
        <v>235</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225000</v>
      </c>
      <c r="C3" s="6" t="n">
        <v>8067000</v>
      </c>
    </row>
    <row r="4" spans="1:3">
      <c r="A4" s="4" t="s">
        <v>61</v>
      </c>
      <c r="B4" s="5" t="n">
        <v>18473000</v>
      </c>
      <c r="C4" s="5" t="n">
        <v>0</v>
      </c>
    </row>
    <row r="5" spans="1:3">
      <c r="A5" s="4" t="s">
        <v>62</v>
      </c>
      <c r="B5" s="5" t="n">
        <v>5034000</v>
      </c>
      <c r="C5" s="5" t="n">
        <v>204000</v>
      </c>
    </row>
    <row r="6" spans="1:3">
      <c r="A6" s="4" t="s">
        <v>63</v>
      </c>
      <c r="B6" s="5" t="n">
        <v>30732000</v>
      </c>
      <c r="C6" s="5" t="n">
        <v>8271000</v>
      </c>
    </row>
    <row r="7" spans="1:3">
      <c r="A7" s="4" t="s">
        <v>64</v>
      </c>
      <c r="B7" s="5" t="n">
        <v>20000</v>
      </c>
      <c r="C7" s="5" t="n">
        <v>37000</v>
      </c>
    </row>
    <row r="8" spans="1:3">
      <c r="A8" s="4" t="s">
        <v>65</v>
      </c>
      <c r="B8" s="5" t="n">
        <v>176000</v>
      </c>
    </row>
    <row r="9" spans="1:3">
      <c r="A9" s="4" t="s">
        <v>66</v>
      </c>
      <c r="B9" s="5" t="n">
        <v>441000</v>
      </c>
      <c r="C9" s="5" t="n">
        <v>441000</v>
      </c>
    </row>
    <row r="10" spans="1:3">
      <c r="A10" s="4" t="s">
        <v>67</v>
      </c>
      <c r="B10" s="5" t="n">
        <v>31369000</v>
      </c>
      <c r="C10" s="5" t="n">
        <v>8749000</v>
      </c>
    </row>
    <row r="11" spans="1:3">
      <c r="A11" s="3" t="s">
        <v>68</v>
      </c>
    </row>
    <row r="12" spans="1:3">
      <c r="A12" s="4" t="s">
        <v>69</v>
      </c>
      <c r="B12" s="5" t="n">
        <v>1291000</v>
      </c>
      <c r="C12" s="5" t="n">
        <v>4067000</v>
      </c>
    </row>
    <row r="13" spans="1:3">
      <c r="A13" s="4" t="s">
        <v>70</v>
      </c>
      <c r="B13" s="5" t="n">
        <v>3475000</v>
      </c>
      <c r="C13" s="5" t="n">
        <v>3272000</v>
      </c>
    </row>
    <row r="14" spans="1:3">
      <c r="A14" s="4" t="s">
        <v>71</v>
      </c>
      <c r="B14" s="5" t="n">
        <v>75000</v>
      </c>
    </row>
    <row r="15" spans="1:3">
      <c r="A15" s="4" t="s">
        <v>72</v>
      </c>
      <c r="B15" s="5" t="n">
        <v>2464000</v>
      </c>
      <c r="C15" s="5" t="n">
        <v>8117000</v>
      </c>
    </row>
    <row r="16" spans="1:3">
      <c r="A16" s="4" t="s">
        <v>73</v>
      </c>
      <c r="B16" s="5" t="n">
        <v>0</v>
      </c>
      <c r="C16" s="5" t="n">
        <v>4639000</v>
      </c>
    </row>
    <row r="17" spans="1:3">
      <c r="A17" s="4" t="s">
        <v>74</v>
      </c>
      <c r="B17" s="5" t="n">
        <v>7305000</v>
      </c>
      <c r="C17" s="5" t="n">
        <v>20095000</v>
      </c>
    </row>
    <row r="18" spans="1:3">
      <c r="A18" s="4" t="s">
        <v>75</v>
      </c>
      <c r="B18" s="5" t="n">
        <v>145000</v>
      </c>
      <c r="C18" s="5" t="n">
        <v>145000</v>
      </c>
    </row>
    <row r="19" spans="1:3">
      <c r="A19" s="4" t="s">
        <v>76</v>
      </c>
      <c r="B19" s="5" t="n">
        <v>94000</v>
      </c>
    </row>
    <row r="20" spans="1:3">
      <c r="A20" s="4" t="s">
        <v>77</v>
      </c>
      <c r="B20" s="5" t="n">
        <v>0</v>
      </c>
      <c r="C20" s="5" t="n">
        <v>242000</v>
      </c>
    </row>
    <row r="21" spans="1:3">
      <c r="A21" s="4" t="s">
        <v>78</v>
      </c>
      <c r="B21" s="5" t="n">
        <v>0</v>
      </c>
      <c r="C21" s="5" t="n">
        <v>1595000</v>
      </c>
    </row>
    <row r="22" spans="1:3">
      <c r="A22" s="4" t="s">
        <v>79</v>
      </c>
      <c r="B22" s="5" t="n">
        <v>5600000</v>
      </c>
      <c r="C22" s="5" t="n">
        <v>0</v>
      </c>
    </row>
    <row r="23" spans="1:3">
      <c r="A23" s="4" t="s">
        <v>80</v>
      </c>
      <c r="B23" s="5" t="n">
        <v>13144000</v>
      </c>
      <c r="C23" s="5" t="n">
        <v>22077000</v>
      </c>
    </row>
    <row r="24" spans="1:3">
      <c r="A24" s="4" t="s">
        <v>81</v>
      </c>
      <c r="B24" s="5" t="n">
        <v>0</v>
      </c>
      <c r="C24" s="5" t="n">
        <v>58290000</v>
      </c>
    </row>
    <row r="25" spans="1:3">
      <c r="A25" s="4" t="s">
        <v>82</v>
      </c>
      <c r="B25" s="4" t="s">
        <v>83</v>
      </c>
      <c r="C25" s="4" t="s">
        <v>83</v>
      </c>
    </row>
    <row r="26" spans="1:3">
      <c r="A26" s="3" t="s">
        <v>84</v>
      </c>
    </row>
    <row r="27" spans="1:3">
      <c r="A27" s="4" t="s">
        <v>85</v>
      </c>
      <c r="B27" s="5" t="n">
        <v>78000</v>
      </c>
      <c r="C27" s="5" t="n">
        <v>6000</v>
      </c>
    </row>
    <row r="28" spans="1:3">
      <c r="A28" s="4" t="s">
        <v>86</v>
      </c>
      <c r="B28" s="5" t="n">
        <v>92276000</v>
      </c>
      <c r="C28" s="5" t="n">
        <v>0</v>
      </c>
    </row>
    <row r="29" spans="1:3">
      <c r="A29" s="4" t="s">
        <v>87</v>
      </c>
      <c r="B29" s="5" t="n">
        <v>-11000</v>
      </c>
      <c r="C29" s="5" t="n">
        <v>0</v>
      </c>
    </row>
    <row r="30" spans="1:3">
      <c r="A30" s="4" t="s">
        <v>88</v>
      </c>
      <c r="B30" s="5" t="n">
        <v>-74118000</v>
      </c>
      <c r="C30" s="5" t="n">
        <v>-71624000</v>
      </c>
    </row>
    <row r="31" spans="1:3">
      <c r="A31" s="4" t="s">
        <v>89</v>
      </c>
      <c r="B31" s="5" t="n">
        <v>18225000</v>
      </c>
      <c r="C31" s="5" t="n">
        <v>-71618000</v>
      </c>
    </row>
    <row r="32" spans="1:3">
      <c r="A32" s="4" t="s">
        <v>90</v>
      </c>
      <c r="B32" s="6" t="n">
        <v>31369000</v>
      </c>
      <c r="C32" s="6" t="n">
        <v>874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2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4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43</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0"/>
    <col customWidth="1" max="2" min="2" width="30"/>
    <col customWidth="1" max="3" min="3" width="37"/>
    <col customWidth="1" max="4" min="4" width="27"/>
    <col customWidth="1" max="5" min="5" width="27"/>
    <col customWidth="1" max="6" min="6" width="27"/>
    <col customWidth="1" max="7" min="7" width="27"/>
    <col customWidth="1" max="8" min="8" width="27"/>
    <col customWidth="1" max="9" min="9" width="37"/>
    <col customWidth="1" max="10" min="10" width="27"/>
    <col customWidth="1" max="11" min="11" width="37"/>
    <col customWidth="1" max="12" min="12" width="20"/>
  </cols>
  <sheetData>
    <row r="1" spans="1:12">
      <c r="A1" s="1" t="s">
        <v>290</v>
      </c>
      <c r="B1" s="2" t="s">
        <v>291</v>
      </c>
      <c r="C1" s="2" t="s">
        <v>292</v>
      </c>
      <c r="D1" s="2" t="s">
        <v>293</v>
      </c>
      <c r="E1" s="2" t="s">
        <v>294</v>
      </c>
      <c r="F1" s="2" t="s">
        <v>295</v>
      </c>
      <c r="G1" s="2" t="s">
        <v>296</v>
      </c>
      <c r="H1" s="2" t="s">
        <v>297</v>
      </c>
      <c r="I1" s="2" t="s">
        <v>292</v>
      </c>
      <c r="J1" s="2" t="s">
        <v>295</v>
      </c>
      <c r="K1" s="2" t="s">
        <v>298</v>
      </c>
      <c r="L1" s="2" t="s">
        <v>299</v>
      </c>
    </row>
    <row r="2" spans="1:12">
      <c r="A2" s="3" t="s">
        <v>300</v>
      </c>
    </row>
    <row r="3" spans="1:12">
      <c r="A3" s="4" t="s">
        <v>301</v>
      </c>
      <c r="C3" s="7" t="n">
        <v>0.01</v>
      </c>
      <c r="I3" s="7" t="n">
        <v>0.01</v>
      </c>
      <c r="K3" s="7" t="n">
        <v>0.01</v>
      </c>
    </row>
    <row r="4" spans="1:12">
      <c r="A4" s="4" t="s">
        <v>302</v>
      </c>
      <c r="B4" s="5" t="n">
        <v>7810680</v>
      </c>
      <c r="C4" s="5" t="n">
        <v>7810680</v>
      </c>
      <c r="I4" s="5" t="n">
        <v>7810680</v>
      </c>
      <c r="K4" s="5" t="n">
        <v>589001</v>
      </c>
    </row>
    <row r="5" spans="1:12">
      <c r="A5" s="4" t="s">
        <v>303</v>
      </c>
      <c r="B5" s="5" t="n">
        <v>7810680</v>
      </c>
      <c r="C5" s="5" t="n">
        <v>7810680</v>
      </c>
      <c r="I5" s="5" t="n">
        <v>7810680</v>
      </c>
      <c r="K5" s="5" t="n">
        <v>589001</v>
      </c>
    </row>
    <row r="6" spans="1:12">
      <c r="A6" s="4" t="s">
        <v>117</v>
      </c>
      <c r="C6" s="6" t="n">
        <v>-4781000</v>
      </c>
      <c r="D6" s="6" t="n">
        <v>-3654000</v>
      </c>
      <c r="E6" s="6" t="n">
        <v>-4580000</v>
      </c>
      <c r="F6" s="6" t="n">
        <v>-2541000</v>
      </c>
      <c r="G6" s="6" t="n">
        <v>-3552000</v>
      </c>
      <c r="H6" s="6" t="n">
        <v>527000</v>
      </c>
      <c r="I6" s="6" t="n">
        <v>-13015000</v>
      </c>
      <c r="J6" s="6" t="n">
        <v>-5566000</v>
      </c>
    </row>
    <row r="7" spans="1:12">
      <c r="A7" s="4" t="s">
        <v>304</v>
      </c>
      <c r="I7" s="5" t="n">
        <v>-21940000</v>
      </c>
      <c r="J7" s="6" t="n">
        <v>7621000</v>
      </c>
    </row>
    <row r="8" spans="1:12">
      <c r="A8" s="4" t="s">
        <v>305</v>
      </c>
      <c r="C8" s="5" t="n">
        <v>25700000</v>
      </c>
      <c r="I8" s="5" t="n">
        <v>25700000</v>
      </c>
    </row>
    <row r="9" spans="1:12">
      <c r="A9" s="4" t="s">
        <v>88</v>
      </c>
      <c r="C9" s="6" t="n">
        <v>-74118000</v>
      </c>
      <c r="I9" s="6" t="n">
        <v>-74118000</v>
      </c>
      <c r="K9" s="6" t="n">
        <v>-71624000</v>
      </c>
    </row>
    <row r="10" spans="1:12">
      <c r="A10" s="4" t="s">
        <v>132</v>
      </c>
    </row>
    <row r="11" spans="1:12">
      <c r="A11" s="3" t="s">
        <v>300</v>
      </c>
    </row>
    <row r="12" spans="1:12">
      <c r="A12" s="4" t="s">
        <v>302</v>
      </c>
      <c r="C12" s="5" t="n">
        <v>7810680</v>
      </c>
      <c r="D12" s="5" t="n">
        <v>589001</v>
      </c>
      <c r="E12" s="5" t="n">
        <v>589001</v>
      </c>
      <c r="F12" s="5" t="n">
        <v>587563</v>
      </c>
      <c r="G12" s="5" t="n">
        <v>586700</v>
      </c>
      <c r="H12" s="5" t="n">
        <v>586700</v>
      </c>
      <c r="I12" s="5" t="n">
        <v>7810680</v>
      </c>
      <c r="J12" s="5" t="n">
        <v>587563</v>
      </c>
      <c r="K12" s="5" t="n">
        <v>589001</v>
      </c>
      <c r="L12" s="5" t="n">
        <v>585262</v>
      </c>
    </row>
    <row r="13" spans="1:12">
      <c r="A13" s="4" t="s">
        <v>306</v>
      </c>
    </row>
    <row r="14" spans="1:12">
      <c r="A14" s="3" t="s">
        <v>300</v>
      </c>
    </row>
    <row r="15" spans="1:12">
      <c r="A15" s="4" t="s">
        <v>307</v>
      </c>
      <c r="B15" s="4" t="s">
        <v>308</v>
      </c>
    </row>
    <row r="16" spans="1:12">
      <c r="A16" s="4" t="s">
        <v>309</v>
      </c>
    </row>
    <row r="17" spans="1:12">
      <c r="A17" s="3" t="s">
        <v>300</v>
      </c>
    </row>
    <row r="18" spans="1:12">
      <c r="A18" s="4" t="s">
        <v>307</v>
      </c>
      <c r="B18" s="4" t="s">
        <v>310</v>
      </c>
    </row>
    <row r="19" spans="1:12">
      <c r="A19" s="4" t="s">
        <v>311</v>
      </c>
    </row>
    <row r="20" spans="1:12">
      <c r="A20" s="3" t="s">
        <v>300</v>
      </c>
    </row>
    <row r="21" spans="1:12">
      <c r="A21" s="4" t="s">
        <v>301</v>
      </c>
      <c r="B21" s="7" t="n">
        <v>0.01</v>
      </c>
    </row>
    <row r="22" spans="1:12">
      <c r="A22" s="4" t="s">
        <v>312</v>
      </c>
      <c r="B22" s="8" t="n">
        <v>0.1429</v>
      </c>
    </row>
    <row r="23" spans="1:12">
      <c r="A23" s="4" t="s">
        <v>131</v>
      </c>
    </row>
    <row r="24" spans="1:12">
      <c r="A24" s="3" t="s">
        <v>300</v>
      </c>
    </row>
    <row r="25" spans="1:12">
      <c r="A25" s="4" t="s">
        <v>313</v>
      </c>
      <c r="B25" s="5" t="n">
        <v>1</v>
      </c>
      <c r="C25" s="5" t="n">
        <v>1</v>
      </c>
      <c r="I25" s="5" t="n">
        <v>1</v>
      </c>
    </row>
    <row r="26" spans="1:12">
      <c r="A26" s="4" t="s">
        <v>314</v>
      </c>
    </row>
    <row r="27" spans="1:12">
      <c r="A27" s="3" t="s">
        <v>300</v>
      </c>
    </row>
    <row r="28" spans="1:12">
      <c r="A28" s="4" t="s">
        <v>315</v>
      </c>
      <c r="F28" s="6" t="n">
        <v>25000000</v>
      </c>
      <c r="J28" s="6" t="n">
        <v>25000000</v>
      </c>
    </row>
    <row r="29" spans="1:12">
      <c r="A29" s="4" t="s">
        <v>316</v>
      </c>
      <c r="C29" s="5" t="n">
        <v>241225</v>
      </c>
      <c r="I29" s="5" t="n">
        <v>241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318</v>
      </c>
      <c r="C1" s="2" t="s">
        <v>319</v>
      </c>
    </row>
    <row r="2" spans="1:3">
      <c r="A2" s="4" t="s">
        <v>320</v>
      </c>
    </row>
    <row r="3" spans="1:3">
      <c r="A3" s="3" t="s">
        <v>300</v>
      </c>
    </row>
    <row r="4" spans="1:3">
      <c r="A4" s="4" t="s">
        <v>321</v>
      </c>
      <c r="C4" s="5" t="n">
        <v>891582</v>
      </c>
    </row>
    <row r="5" spans="1:3">
      <c r="A5" s="4" t="s">
        <v>322</v>
      </c>
      <c r="C5" s="7" t="n">
        <v>0.07000000000000001</v>
      </c>
    </row>
    <row r="6" spans="1:3">
      <c r="A6" s="4" t="s">
        <v>311</v>
      </c>
    </row>
    <row r="7" spans="1:3">
      <c r="A7" s="3" t="s">
        <v>300</v>
      </c>
    </row>
    <row r="8" spans="1:3">
      <c r="A8" s="4" t="s">
        <v>175</v>
      </c>
      <c r="B8" s="5" t="n">
        <v>3367988</v>
      </c>
    </row>
    <row r="9" spans="1:3">
      <c r="A9" s="4" t="s">
        <v>323</v>
      </c>
      <c r="B9" s="6" t="n">
        <v>360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00</v>
      </c>
    </row>
    <row r="3" spans="1:2">
      <c r="A3" s="4" t="s">
        <v>60</v>
      </c>
      <c r="B3" s="6" t="n">
        <v>13017</v>
      </c>
    </row>
    <row r="4" spans="1:2">
      <c r="A4" s="4" t="s">
        <v>326</v>
      </c>
      <c r="B4" s="5" t="n">
        <v>23959</v>
      </c>
    </row>
    <row r="5" spans="1:2">
      <c r="A5" s="4" t="s">
        <v>62</v>
      </c>
      <c r="B5" s="5" t="n">
        <v>1474</v>
      </c>
    </row>
    <row r="6" spans="1:2">
      <c r="A6" s="4" t="s">
        <v>70</v>
      </c>
      <c r="B6" s="5" t="n">
        <v>-2357</v>
      </c>
    </row>
    <row r="7" spans="1:2">
      <c r="A7" s="4" t="s">
        <v>323</v>
      </c>
      <c r="B7" s="6" t="n">
        <v>360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28</v>
      </c>
      <c r="D1" s="2" t="s">
        <v>58</v>
      </c>
    </row>
    <row r="2" spans="1:4">
      <c r="A2" s="3" t="s">
        <v>329</v>
      </c>
    </row>
    <row r="3" spans="1:4">
      <c r="A3" s="4" t="s">
        <v>330</v>
      </c>
      <c r="B3" s="6" t="n">
        <v>18500000</v>
      </c>
      <c r="D3" s="6" t="n">
        <v>0</v>
      </c>
    </row>
    <row r="4" spans="1:4">
      <c r="A4" s="3" t="s">
        <v>331</v>
      </c>
    </row>
    <row r="5" spans="1:4">
      <c r="A5" s="4" t="s">
        <v>77</v>
      </c>
      <c r="B5" s="5" t="n">
        <v>0</v>
      </c>
      <c r="C5" s="6" t="n">
        <v>1500000</v>
      </c>
      <c r="D5" s="5" t="n">
        <v>242000</v>
      </c>
    </row>
    <row r="6" spans="1:4">
      <c r="A6" s="4" t="s">
        <v>332</v>
      </c>
    </row>
    <row r="7" spans="1:4">
      <c r="A7" s="3" t="s">
        <v>329</v>
      </c>
    </row>
    <row r="8" spans="1:4">
      <c r="A8" s="4" t="s">
        <v>333</v>
      </c>
      <c r="B8" s="5" t="n">
        <v>7225000</v>
      </c>
      <c r="D8" s="5" t="n">
        <v>8067000</v>
      </c>
    </row>
    <row r="9" spans="1:4">
      <c r="A9" s="4" t="s">
        <v>330</v>
      </c>
      <c r="B9" s="5" t="n">
        <v>18473000</v>
      </c>
    </row>
    <row r="10" spans="1:4">
      <c r="A10" s="4" t="s">
        <v>130</v>
      </c>
      <c r="B10" s="5" t="n">
        <v>25698000</v>
      </c>
    </row>
    <row r="11" spans="1:4">
      <c r="A11" s="3" t="s">
        <v>331</v>
      </c>
    </row>
    <row r="12" spans="1:4">
      <c r="A12" s="4" t="s">
        <v>75</v>
      </c>
      <c r="B12" s="5" t="n">
        <v>0</v>
      </c>
      <c r="D12" s="5" t="n">
        <v>0</v>
      </c>
    </row>
    <row r="13" spans="1:4">
      <c r="A13" s="4" t="s">
        <v>77</v>
      </c>
      <c r="D13" s="5" t="n">
        <v>0</v>
      </c>
    </row>
    <row r="14" spans="1:4">
      <c r="A14" s="4" t="s">
        <v>130</v>
      </c>
      <c r="D14" s="5" t="n">
        <v>0</v>
      </c>
    </row>
    <row r="15" spans="1:4">
      <c r="A15" s="4" t="s">
        <v>334</v>
      </c>
    </row>
    <row r="16" spans="1:4">
      <c r="A16" s="3" t="s">
        <v>329</v>
      </c>
    </row>
    <row r="17" spans="1:4">
      <c r="A17" s="4" t="s">
        <v>333</v>
      </c>
      <c r="B17" s="5" t="n">
        <v>0</v>
      </c>
      <c r="D17" s="5" t="n">
        <v>0</v>
      </c>
    </row>
    <row r="18" spans="1:4">
      <c r="A18" s="4" t="s">
        <v>330</v>
      </c>
      <c r="B18" s="5" t="n">
        <v>0</v>
      </c>
    </row>
    <row r="19" spans="1:4">
      <c r="A19" s="4" t="s">
        <v>130</v>
      </c>
      <c r="B19" s="5" t="n">
        <v>0</v>
      </c>
    </row>
    <row r="20" spans="1:4">
      <c r="A20" s="3" t="s">
        <v>331</v>
      </c>
    </row>
    <row r="21" spans="1:4">
      <c r="A21" s="4" t="s">
        <v>75</v>
      </c>
      <c r="B21" s="5" t="n">
        <v>0</v>
      </c>
      <c r="D21" s="5" t="n">
        <v>0</v>
      </c>
    </row>
    <row r="22" spans="1:4">
      <c r="A22" s="4" t="s">
        <v>77</v>
      </c>
      <c r="D22" s="5" t="n">
        <v>0</v>
      </c>
    </row>
    <row r="23" spans="1:4">
      <c r="A23" s="4" t="s">
        <v>130</v>
      </c>
      <c r="D23" s="5" t="n">
        <v>0</v>
      </c>
    </row>
    <row r="24" spans="1:4">
      <c r="A24" s="4" t="s">
        <v>335</v>
      </c>
    </row>
    <row r="25" spans="1:4">
      <c r="A25" s="3" t="s">
        <v>329</v>
      </c>
    </row>
    <row r="26" spans="1:4">
      <c r="A26" s="4" t="s">
        <v>333</v>
      </c>
      <c r="B26" s="5" t="n">
        <v>0</v>
      </c>
      <c r="D26" s="5" t="n">
        <v>0</v>
      </c>
    </row>
    <row r="27" spans="1:4">
      <c r="A27" s="4" t="s">
        <v>330</v>
      </c>
      <c r="B27" s="5" t="n">
        <v>0</v>
      </c>
    </row>
    <row r="28" spans="1:4">
      <c r="A28" s="4" t="s">
        <v>130</v>
      </c>
      <c r="B28" s="5" t="n">
        <v>0</v>
      </c>
    </row>
    <row r="29" spans="1:4">
      <c r="A29" s="3" t="s">
        <v>331</v>
      </c>
    </row>
    <row r="30" spans="1:4">
      <c r="A30" s="4" t="s">
        <v>75</v>
      </c>
      <c r="B30" s="6" t="n">
        <v>145000</v>
      </c>
      <c r="D30" s="5" t="n">
        <v>145000</v>
      </c>
    </row>
    <row r="31" spans="1:4">
      <c r="A31" s="4" t="s">
        <v>77</v>
      </c>
      <c r="D31" s="5" t="n">
        <v>242000</v>
      </c>
    </row>
    <row r="32" spans="1:4">
      <c r="A32" s="4" t="s">
        <v>130</v>
      </c>
      <c r="D32" s="6" t="n">
        <v>38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8</v>
      </c>
    </row>
    <row r="2" spans="1:3">
      <c r="A2" s="3" t="s">
        <v>92</v>
      </c>
    </row>
    <row r="3" spans="1:3">
      <c r="A3" s="4" t="s">
        <v>93</v>
      </c>
      <c r="B3" s="7" t="n">
        <v>0.01</v>
      </c>
      <c r="C3" s="7" t="n">
        <v>0.01</v>
      </c>
    </row>
    <row r="4" spans="1:3">
      <c r="A4" s="4" t="s">
        <v>94</v>
      </c>
      <c r="B4" s="5" t="n">
        <v>5000000</v>
      </c>
      <c r="C4" s="5" t="n">
        <v>4182943</v>
      </c>
    </row>
    <row r="5" spans="1:3">
      <c r="A5" s="4" t="s">
        <v>95</v>
      </c>
      <c r="B5" s="5" t="n">
        <v>0</v>
      </c>
      <c r="C5" s="5" t="n">
        <v>1256466</v>
      </c>
    </row>
    <row r="6" spans="1:3">
      <c r="A6" s="4" t="s">
        <v>96</v>
      </c>
      <c r="B6" s="5" t="n">
        <v>0</v>
      </c>
      <c r="C6" s="5" t="n">
        <v>1256466</v>
      </c>
    </row>
    <row r="7" spans="1:3">
      <c r="A7" s="4" t="s">
        <v>97</v>
      </c>
      <c r="B7" s="6" t="n">
        <v>0</v>
      </c>
      <c r="C7" s="6" t="n">
        <v>46985</v>
      </c>
    </row>
    <row r="8" spans="1:3">
      <c r="A8" s="4" t="s">
        <v>98</v>
      </c>
      <c r="B8" s="7" t="n">
        <v>0.01</v>
      </c>
      <c r="C8" s="7" t="n">
        <v>0.01</v>
      </c>
    </row>
    <row r="9" spans="1:3">
      <c r="A9" s="4" t="s">
        <v>99</v>
      </c>
      <c r="B9" s="5" t="n">
        <v>50000000</v>
      </c>
      <c r="C9" s="5" t="n">
        <v>8000000</v>
      </c>
    </row>
    <row r="10" spans="1:3">
      <c r="A10" s="4" t="s">
        <v>100</v>
      </c>
      <c r="B10" s="5" t="n">
        <v>7810680</v>
      </c>
      <c r="C10" s="5" t="n">
        <v>589001</v>
      </c>
    </row>
    <row r="11" spans="1:3">
      <c r="A11" s="4" t="s">
        <v>101</v>
      </c>
      <c r="B11" s="5" t="n">
        <v>7810680</v>
      </c>
      <c r="C11" s="5" t="n">
        <v>589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6</v>
      </c>
      <c r="B1" s="2" t="s">
        <v>337</v>
      </c>
      <c r="C1" s="2" t="s">
        <v>338</v>
      </c>
    </row>
    <row r="2" spans="1:3">
      <c r="A2" s="3" t="s">
        <v>339</v>
      </c>
    </row>
    <row r="3" spans="1:3">
      <c r="A3" s="4" t="s">
        <v>340</v>
      </c>
      <c r="B3" s="6" t="n">
        <v>18500000</v>
      </c>
      <c r="C3" s="6" t="n">
        <v>0</v>
      </c>
    </row>
    <row r="4" spans="1:3">
      <c r="A4" s="4" t="s">
        <v>330</v>
      </c>
      <c r="B4" s="5" t="n">
        <v>18500000</v>
      </c>
      <c r="C4" s="5" t="n">
        <v>0</v>
      </c>
    </row>
    <row r="5" spans="1:3">
      <c r="A5" s="4" t="s">
        <v>341</v>
      </c>
      <c r="B5" s="6" t="n">
        <v>20000</v>
      </c>
      <c r="C5" s="6" t="n">
        <v>0</v>
      </c>
    </row>
    <row r="6" spans="1:3">
      <c r="A6" s="4" t="s">
        <v>342</v>
      </c>
    </row>
    <row r="7" spans="1:3">
      <c r="A7" s="3" t="s">
        <v>339</v>
      </c>
    </row>
    <row r="8" spans="1:3">
      <c r="A8" s="4" t="s">
        <v>343</v>
      </c>
      <c r="B8" s="9" t="n">
        <v>0.021</v>
      </c>
    </row>
    <row r="9" spans="1:3">
      <c r="A9" s="4" t="s">
        <v>344</v>
      </c>
    </row>
    <row r="10" spans="1:3">
      <c r="A10" s="3" t="s">
        <v>339</v>
      </c>
    </row>
    <row r="11" spans="1:3">
      <c r="A11" s="4" t="s">
        <v>343</v>
      </c>
      <c r="B11" s="9" t="n">
        <v>0.155</v>
      </c>
    </row>
    <row r="12" spans="1:3">
      <c r="A12" s="4" t="s">
        <v>345</v>
      </c>
    </row>
    <row r="13" spans="1:3">
      <c r="A13" s="3" t="s">
        <v>339</v>
      </c>
    </row>
    <row r="14" spans="1:3">
      <c r="A14" s="4" t="s">
        <v>343</v>
      </c>
      <c r="B14" s="9" t="n">
        <v>0.209</v>
      </c>
    </row>
    <row r="15" spans="1:3">
      <c r="A15" s="4" t="s">
        <v>346</v>
      </c>
    </row>
    <row r="16" spans="1:3">
      <c r="A16" s="3" t="s">
        <v>339</v>
      </c>
    </row>
    <row r="17" spans="1:3">
      <c r="A17" s="4" t="s">
        <v>343</v>
      </c>
      <c r="B17" s="9" t="n">
        <v>0.2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4" t="s">
        <v>348</v>
      </c>
    </row>
    <row r="3" spans="1:3">
      <c r="A3" s="3" t="s">
        <v>339</v>
      </c>
    </row>
    <row r="4" spans="1:3">
      <c r="A4" s="4" t="s">
        <v>349</v>
      </c>
      <c r="B4" s="5" t="n">
        <v>10</v>
      </c>
      <c r="C4" s="10" t="n">
        <v>7.1</v>
      </c>
    </row>
    <row r="5" spans="1:3">
      <c r="A5" s="4" t="s">
        <v>350</v>
      </c>
    </row>
    <row r="6" spans="1:3">
      <c r="A6" s="3" t="s">
        <v>339</v>
      </c>
    </row>
    <row r="7" spans="1:3">
      <c r="A7" s="4" t="s">
        <v>349</v>
      </c>
      <c r="B7" s="8" t="n">
        <v>0.8556</v>
      </c>
      <c r="C7" s="8" t="n">
        <v>0.3</v>
      </c>
    </row>
    <row r="8" spans="1:3">
      <c r="A8" s="4" t="s">
        <v>351</v>
      </c>
    </row>
    <row r="9" spans="1:3">
      <c r="A9" s="3" t="s">
        <v>339</v>
      </c>
    </row>
    <row r="10" spans="1:3">
      <c r="A10" s="4" t="s">
        <v>349</v>
      </c>
      <c r="B10" s="8" t="n">
        <v>0.015</v>
      </c>
      <c r="C10" s="8" t="n">
        <v>0.0259</v>
      </c>
    </row>
    <row r="11" spans="1:3">
      <c r="A11" s="4" t="s">
        <v>352</v>
      </c>
    </row>
    <row r="12" spans="1:3">
      <c r="A12" s="3" t="s">
        <v>339</v>
      </c>
    </row>
    <row r="13" spans="1:3">
      <c r="A13" s="4" t="s">
        <v>349</v>
      </c>
      <c r="B13" s="5" t="n">
        <v>0</v>
      </c>
      <c r="C13"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37</v>
      </c>
    </row>
    <row r="3" spans="1:2">
      <c r="A3" s="4" t="s">
        <v>354</v>
      </c>
    </row>
    <row r="4" spans="1:2">
      <c r="A4" s="3" t="s">
        <v>355</v>
      </c>
    </row>
    <row r="5" spans="1:2">
      <c r="A5" s="4" t="s">
        <v>356</v>
      </c>
      <c r="B5" s="6" t="n">
        <v>0</v>
      </c>
    </row>
    <row r="6" spans="1:2">
      <c r="A6" s="4" t="s">
        <v>357</v>
      </c>
      <c r="B6" s="5" t="n">
        <v>1442</v>
      </c>
    </row>
    <row r="7" spans="1:2">
      <c r="A7" s="4" t="s">
        <v>358</v>
      </c>
      <c r="B7" s="5" t="n">
        <v>11</v>
      </c>
    </row>
    <row r="8" spans="1:2">
      <c r="A8" s="4" t="s">
        <v>359</v>
      </c>
      <c r="B8" s="5" t="n">
        <v>-1453</v>
      </c>
    </row>
    <row r="9" spans="1:2">
      <c r="A9" s="4" t="s">
        <v>360</v>
      </c>
      <c r="B9" s="5" t="n">
        <v>0</v>
      </c>
    </row>
    <row r="10" spans="1:2">
      <c r="A10" s="4" t="s">
        <v>361</v>
      </c>
    </row>
    <row r="11" spans="1:2">
      <c r="A11" s="3" t="s">
        <v>355</v>
      </c>
    </row>
    <row r="12" spans="1:2">
      <c r="A12" s="4" t="s">
        <v>356</v>
      </c>
      <c r="B12" s="5" t="n">
        <v>0</v>
      </c>
    </row>
    <row r="13" spans="1:2">
      <c r="A13" s="4" t="s">
        <v>357</v>
      </c>
      <c r="B13" s="5" t="n">
        <v>1492</v>
      </c>
    </row>
    <row r="14" spans="1:2">
      <c r="A14" s="4" t="s">
        <v>358</v>
      </c>
      <c r="B14" s="5" t="n">
        <v>17</v>
      </c>
    </row>
    <row r="15" spans="1:2">
      <c r="A15" s="4" t="s">
        <v>359</v>
      </c>
      <c r="B15" s="5" t="n">
        <v>-1509</v>
      </c>
    </row>
    <row r="16" spans="1:2">
      <c r="A16" s="4" t="s">
        <v>360</v>
      </c>
      <c r="B16" s="5" t="n">
        <v>0</v>
      </c>
    </row>
    <row r="17" spans="1:2">
      <c r="A17" s="4" t="s">
        <v>362</v>
      </c>
    </row>
    <row r="18" spans="1:2">
      <c r="A18" s="3" t="s">
        <v>355</v>
      </c>
    </row>
    <row r="19" spans="1:2">
      <c r="A19" s="4" t="s">
        <v>356</v>
      </c>
      <c r="B19" s="5" t="n">
        <v>242</v>
      </c>
    </row>
    <row r="20" spans="1:2">
      <c r="A20" s="4" t="s">
        <v>357</v>
      </c>
      <c r="B20" s="5" t="n">
        <v>0</v>
      </c>
    </row>
    <row r="21" spans="1:2">
      <c r="A21" s="4" t="s">
        <v>358</v>
      </c>
      <c r="B21" s="5" t="n">
        <v>-240</v>
      </c>
    </row>
    <row r="22" spans="1:2">
      <c r="A22" s="4" t="s">
        <v>359</v>
      </c>
      <c r="B22" s="5" t="n">
        <v>-2</v>
      </c>
    </row>
    <row r="23" spans="1:2">
      <c r="A23" s="4" t="s">
        <v>360</v>
      </c>
      <c r="B23" s="5" t="n">
        <v>0</v>
      </c>
    </row>
    <row r="24" spans="1:2">
      <c r="A24" s="4" t="s">
        <v>363</v>
      </c>
    </row>
    <row r="25" spans="1:2">
      <c r="A25" s="3" t="s">
        <v>355</v>
      </c>
    </row>
    <row r="26" spans="1:2">
      <c r="A26" s="4" t="s">
        <v>356</v>
      </c>
      <c r="B26" s="5" t="n">
        <v>145</v>
      </c>
    </row>
    <row r="27" spans="1:2">
      <c r="A27" s="4" t="s">
        <v>357</v>
      </c>
      <c r="B27" s="5" t="n">
        <v>0</v>
      </c>
    </row>
    <row r="28" spans="1:2">
      <c r="A28" s="4" t="s">
        <v>358</v>
      </c>
      <c r="B28" s="5" t="n">
        <v>0</v>
      </c>
    </row>
    <row r="29" spans="1:2">
      <c r="A29" s="4" t="s">
        <v>359</v>
      </c>
      <c r="B29" s="5" t="n">
        <v>0</v>
      </c>
    </row>
    <row r="30" spans="1:2">
      <c r="A30" s="4" t="s">
        <v>360</v>
      </c>
      <c r="B30" s="6" t="n">
        <v>1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04</v>
      </c>
    </row>
    <row r="3" spans="1:3">
      <c r="A3" s="3" t="s">
        <v>365</v>
      </c>
    </row>
    <row r="4" spans="1:3">
      <c r="A4" s="4" t="s">
        <v>188</v>
      </c>
      <c r="B4" s="6" t="n">
        <v>215</v>
      </c>
      <c r="C4" s="6" t="n">
        <v>310</v>
      </c>
    </row>
    <row r="5" spans="1:3">
      <c r="A5" s="4" t="s">
        <v>131</v>
      </c>
    </row>
    <row r="6" spans="1:3">
      <c r="A6" s="3" t="s">
        <v>365</v>
      </c>
    </row>
    <row r="7" spans="1:3">
      <c r="A7" s="4" t="s">
        <v>188</v>
      </c>
      <c r="B7" s="6" t="n">
        <v>100</v>
      </c>
      <c r="C7" s="6" t="n">
        <v>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4"/>
    <col customWidth="1" max="12" min="12" width="14"/>
    <col customWidth="1" max="13" min="13" width="14"/>
  </cols>
  <sheetData>
    <row r="1" spans="1:13">
      <c r="A1" s="1" t="s">
        <v>366</v>
      </c>
      <c r="B1" s="2" t="s">
        <v>367</v>
      </c>
      <c r="G1" s="2" t="s">
        <v>103</v>
      </c>
      <c r="J1" s="2" t="s">
        <v>1</v>
      </c>
    </row>
    <row r="2" spans="1:13">
      <c r="B2" s="2" t="s">
        <v>368</v>
      </c>
      <c r="C2" s="2" t="s">
        <v>369</v>
      </c>
      <c r="D2" s="2" t="s">
        <v>370</v>
      </c>
      <c r="E2" s="2" t="s">
        <v>371</v>
      </c>
      <c r="F2" s="2" t="s">
        <v>372</v>
      </c>
      <c r="G2" s="2" t="s">
        <v>2</v>
      </c>
      <c r="H2" s="2" t="s">
        <v>104</v>
      </c>
      <c r="I2" s="2" t="s">
        <v>369</v>
      </c>
      <c r="J2" s="2" t="s">
        <v>2</v>
      </c>
      <c r="K2" s="2" t="s">
        <v>104</v>
      </c>
      <c r="L2" s="2" t="s">
        <v>58</v>
      </c>
      <c r="M2" s="2" t="s">
        <v>373</v>
      </c>
    </row>
    <row r="3" spans="1:13">
      <c r="A3" s="3" t="s">
        <v>374</v>
      </c>
    </row>
    <row r="4" spans="1:13">
      <c r="A4" s="4" t="s">
        <v>375</v>
      </c>
      <c r="G4" s="6" t="n">
        <v>1183</v>
      </c>
      <c r="H4" s="6" t="n">
        <v>3042</v>
      </c>
      <c r="J4" s="6" t="n">
        <v>7248</v>
      </c>
      <c r="K4" s="6" t="n">
        <v>8415</v>
      </c>
    </row>
    <row r="5" spans="1:13">
      <c r="A5" s="4" t="s">
        <v>72</v>
      </c>
      <c r="G5" s="5" t="n">
        <v>2464</v>
      </c>
      <c r="J5" s="5" t="n">
        <v>2464</v>
      </c>
      <c r="L5" s="6" t="n">
        <v>8117</v>
      </c>
    </row>
    <row r="6" spans="1:13">
      <c r="A6" s="4" t="s">
        <v>109</v>
      </c>
      <c r="G6" s="5" t="n">
        <v>3901</v>
      </c>
      <c r="H6" s="6" t="n">
        <v>1206</v>
      </c>
      <c r="J6" s="6" t="n">
        <v>7290</v>
      </c>
      <c r="K6" s="6" t="n">
        <v>4694</v>
      </c>
    </row>
    <row r="7" spans="1:13">
      <c r="A7" s="4" t="s">
        <v>376</v>
      </c>
    </row>
    <row r="8" spans="1:13">
      <c r="A8" s="3" t="s">
        <v>374</v>
      </c>
    </row>
    <row r="9" spans="1:13">
      <c r="A9" s="4" t="s">
        <v>377</v>
      </c>
      <c r="B9" s="6" t="n">
        <v>15600</v>
      </c>
      <c r="F9" s="6" t="n">
        <v>11000</v>
      </c>
    </row>
    <row r="10" spans="1:13">
      <c r="A10" s="4" t="s">
        <v>378</v>
      </c>
      <c r="F10" s="5" t="n">
        <v>10000</v>
      </c>
    </row>
    <row r="11" spans="1:13">
      <c r="A11" s="4" t="s">
        <v>379</v>
      </c>
      <c r="F11" s="6" t="n">
        <v>30000</v>
      </c>
    </row>
    <row r="12" spans="1:13">
      <c r="A12" s="4" t="s">
        <v>380</v>
      </c>
      <c r="B12" s="4" t="s">
        <v>381</v>
      </c>
    </row>
    <row r="13" spans="1:13">
      <c r="A13" s="4" t="s">
        <v>382</v>
      </c>
      <c r="J13" s="4" t="s">
        <v>383</v>
      </c>
    </row>
    <row r="14" spans="1:13">
      <c r="A14" s="4" t="s">
        <v>375</v>
      </c>
      <c r="D14" s="6" t="n">
        <v>5000</v>
      </c>
      <c r="G14" s="5" t="n">
        <v>1200</v>
      </c>
      <c r="I14" s="6" t="n">
        <v>5000</v>
      </c>
      <c r="J14" s="6" t="n">
        <v>7200</v>
      </c>
    </row>
    <row r="15" spans="1:13">
      <c r="A15" s="4" t="s">
        <v>72</v>
      </c>
      <c r="G15" s="6" t="n">
        <v>2500</v>
      </c>
      <c r="J15" s="6" t="n">
        <v>2500</v>
      </c>
    </row>
    <row r="16" spans="1:13">
      <c r="A16" s="4" t="s">
        <v>384</v>
      </c>
      <c r="E16" s="4" t="s">
        <v>385</v>
      </c>
    </row>
    <row r="17" spans="1:13">
      <c r="A17" s="4" t="s">
        <v>386</v>
      </c>
      <c r="D17" s="6" t="n">
        <v>5000</v>
      </c>
    </row>
    <row r="18" spans="1:13">
      <c r="A18" s="4" t="s">
        <v>387</v>
      </c>
      <c r="C18" s="6" t="n">
        <v>5000</v>
      </c>
    </row>
    <row r="19" spans="1:13">
      <c r="A19" s="4" t="s">
        <v>388</v>
      </c>
    </row>
    <row r="20" spans="1:13">
      <c r="A20" s="3" t="s">
        <v>374</v>
      </c>
    </row>
    <row r="21" spans="1:13">
      <c r="A21" s="4" t="s">
        <v>389</v>
      </c>
      <c r="M21" s="6" t="n">
        <v>2734</v>
      </c>
    </row>
    <row r="22" spans="1:13">
      <c r="A22" s="4" t="s">
        <v>390</v>
      </c>
    </row>
    <row r="23" spans="1:13">
      <c r="A23" s="3" t="s">
        <v>374</v>
      </c>
    </row>
    <row r="24" spans="1:13">
      <c r="A24" s="4" t="s">
        <v>109</v>
      </c>
      <c r="E24" s="6" t="n">
        <v>1000</v>
      </c>
      <c r="I24" s="6" t="n">
        <v>1000</v>
      </c>
    </row>
  </sheetData>
  <mergeCells count="4">
    <mergeCell ref="A1:A2"/>
    <mergeCell ref="B1:F1"/>
    <mergeCell ref="G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04</v>
      </c>
    </row>
    <row r="3" spans="1:3">
      <c r="A3" s="3" t="s">
        <v>392</v>
      </c>
    </row>
    <row r="4" spans="1:3">
      <c r="A4" s="4" t="s">
        <v>393</v>
      </c>
      <c r="B4" s="5" t="n">
        <v>3435390</v>
      </c>
      <c r="C4" s="5" t="n">
        <v>2668331</v>
      </c>
    </row>
    <row r="5" spans="1:3">
      <c r="A5" s="4" t="s">
        <v>394</v>
      </c>
    </row>
    <row r="6" spans="1:3">
      <c r="A6" s="3" t="s">
        <v>392</v>
      </c>
    </row>
    <row r="7" spans="1:3">
      <c r="A7" s="4" t="s">
        <v>393</v>
      </c>
      <c r="B7" s="5" t="n">
        <v>1632495</v>
      </c>
      <c r="C7" s="5" t="n">
        <v>55360</v>
      </c>
    </row>
    <row r="8" spans="1:3">
      <c r="A8" s="4" t="s">
        <v>395</v>
      </c>
    </row>
    <row r="9" spans="1:3">
      <c r="A9" s="3" t="s">
        <v>392</v>
      </c>
    </row>
    <row r="10" spans="1:3">
      <c r="A10" s="4" t="s">
        <v>393</v>
      </c>
      <c r="B10" s="5" t="n">
        <v>1802895</v>
      </c>
      <c r="C10" s="5" t="n">
        <v>1347500</v>
      </c>
    </row>
    <row r="11" spans="1:3">
      <c r="A11" s="4" t="s">
        <v>396</v>
      </c>
    </row>
    <row r="12" spans="1:3">
      <c r="A12" s="3" t="s">
        <v>392</v>
      </c>
    </row>
    <row r="13" spans="1:3">
      <c r="A13" s="4" t="s">
        <v>393</v>
      </c>
      <c r="B13" s="5" t="n">
        <v>0</v>
      </c>
      <c r="C13" s="5" t="n">
        <v>1256466</v>
      </c>
    </row>
    <row r="14" spans="1:3">
      <c r="A14" s="4" t="s">
        <v>397</v>
      </c>
    </row>
    <row r="15" spans="1:3">
      <c r="A15" s="3" t="s">
        <v>392</v>
      </c>
    </row>
    <row r="16" spans="1:3">
      <c r="A16" s="4" t="s">
        <v>393</v>
      </c>
      <c r="B16" s="5" t="n">
        <v>0</v>
      </c>
      <c r="C16" s="5" t="n">
        <v>90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98</v>
      </c>
      <c r="B1" s="2" t="s">
        <v>399</v>
      </c>
    </row>
    <row r="2" spans="1:2">
      <c r="A2" s="3" t="s">
        <v>222</v>
      </c>
    </row>
    <row r="3" spans="1:2">
      <c r="A3" s="4" t="s">
        <v>400</v>
      </c>
      <c r="B3" s="11"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02</v>
      </c>
    </row>
    <row r="2" spans="1:3">
      <c r="A2" s="3" t="s">
        <v>403</v>
      </c>
    </row>
    <row r="3" spans="1:3">
      <c r="A3" s="4" t="s">
        <v>65</v>
      </c>
      <c r="B3" s="6" t="n">
        <v>176</v>
      </c>
    </row>
    <row r="4" spans="1:3">
      <c r="A4" s="4" t="s">
        <v>71</v>
      </c>
      <c r="B4" s="5" t="n">
        <v>-75</v>
      </c>
    </row>
    <row r="5" spans="1:3">
      <c r="A5" s="4" t="s">
        <v>76</v>
      </c>
      <c r="B5" s="6" t="n">
        <v>-94</v>
      </c>
    </row>
    <row r="6" spans="1:3">
      <c r="A6" s="4" t="s">
        <v>404</v>
      </c>
    </row>
    <row r="7" spans="1:3">
      <c r="A7" s="3" t="s">
        <v>403</v>
      </c>
    </row>
    <row r="8" spans="1:3">
      <c r="A8" s="4" t="s">
        <v>65</v>
      </c>
      <c r="C8" s="6" t="n">
        <v>219</v>
      </c>
    </row>
    <row r="9" spans="1:3">
      <c r="A9" s="4" t="s">
        <v>71</v>
      </c>
      <c r="C9" s="5" t="n">
        <v>-68</v>
      </c>
    </row>
    <row r="10" spans="1:3">
      <c r="A10" s="4" t="s">
        <v>76</v>
      </c>
      <c r="C10" s="5" t="n">
        <v>-151</v>
      </c>
    </row>
    <row r="11" spans="1:3">
      <c r="A11" s="4" t="s">
        <v>405</v>
      </c>
    </row>
    <row r="12" spans="1:3">
      <c r="A12" s="3" t="s">
        <v>403</v>
      </c>
    </row>
    <row r="13" spans="1:3">
      <c r="A13" s="4" t="s">
        <v>65</v>
      </c>
      <c r="C13" s="5" t="n">
        <v>219</v>
      </c>
    </row>
    <row r="14" spans="1:3">
      <c r="A14" s="4" t="s">
        <v>71</v>
      </c>
      <c r="C14" s="5" t="n">
        <v>-68</v>
      </c>
    </row>
    <row r="15" spans="1:3">
      <c r="A15" s="4" t="s">
        <v>76</v>
      </c>
      <c r="C15" s="6" t="n">
        <v>-1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1"/>
  </cols>
  <sheetData>
    <row r="1" spans="1:5">
      <c r="A1" s="1" t="s">
        <v>406</v>
      </c>
      <c r="B1" s="2" t="s">
        <v>407</v>
      </c>
      <c r="C1" s="2" t="s">
        <v>292</v>
      </c>
      <c r="D1" s="2" t="s">
        <v>58</v>
      </c>
      <c r="E1" s="2" t="s">
        <v>408</v>
      </c>
    </row>
    <row r="2" spans="1:5">
      <c r="A2" s="3" t="s">
        <v>409</v>
      </c>
    </row>
    <row r="3" spans="1:5">
      <c r="A3" s="4" t="s">
        <v>410</v>
      </c>
      <c r="C3" s="4" t="s">
        <v>411</v>
      </c>
    </row>
    <row r="4" spans="1:5">
      <c r="A4" s="4" t="s">
        <v>412</v>
      </c>
      <c r="C4" s="6" t="n">
        <v>37500000</v>
      </c>
    </row>
    <row r="5" spans="1:5">
      <c r="A5" s="4" t="s">
        <v>413</v>
      </c>
      <c r="C5" s="5" t="n">
        <v>20000000</v>
      </c>
    </row>
    <row r="6" spans="1:5">
      <c r="A6" s="4" t="s">
        <v>414</v>
      </c>
      <c r="C6" s="6" t="n">
        <v>25000000</v>
      </c>
    </row>
    <row r="7" spans="1:5">
      <c r="A7" s="4" t="s">
        <v>415</v>
      </c>
      <c r="B7" s="6" t="n">
        <v>5600000</v>
      </c>
    </row>
    <row r="8" spans="1:5">
      <c r="A8" s="4" t="s">
        <v>314</v>
      </c>
    </row>
    <row r="9" spans="1:5">
      <c r="A9" s="3" t="s">
        <v>409</v>
      </c>
    </row>
    <row r="10" spans="1:5">
      <c r="A10" s="4" t="s">
        <v>315</v>
      </c>
      <c r="E10" s="6" t="n">
        <v>25000000</v>
      </c>
    </row>
    <row r="11" spans="1:5">
      <c r="A11" s="4" t="s">
        <v>316</v>
      </c>
      <c r="C11" s="5" t="n">
        <v>241225</v>
      </c>
    </row>
    <row r="12" spans="1:5">
      <c r="A12" s="4" t="s">
        <v>416</v>
      </c>
      <c r="C12" s="7" t="n">
        <v>10.36</v>
      </c>
    </row>
    <row r="13" spans="1:5">
      <c r="A13" s="4" t="s">
        <v>417</v>
      </c>
    </row>
    <row r="14" spans="1:5">
      <c r="A14" s="3" t="s">
        <v>409</v>
      </c>
    </row>
    <row r="15" spans="1:5">
      <c r="A15" s="4" t="s">
        <v>418</v>
      </c>
      <c r="C15" s="4" t="s">
        <v>419</v>
      </c>
    </row>
    <row r="16" spans="1:5">
      <c r="A16" s="4" t="s">
        <v>420</v>
      </c>
    </row>
    <row r="17" spans="1:5">
      <c r="A17" s="3" t="s">
        <v>409</v>
      </c>
    </row>
    <row r="18" spans="1:5">
      <c r="A18" s="4" t="s">
        <v>418</v>
      </c>
      <c r="C18" s="4" t="s">
        <v>421</v>
      </c>
    </row>
    <row r="19" spans="1:5">
      <c r="A19" s="4" t="s">
        <v>350</v>
      </c>
    </row>
    <row r="20" spans="1:5">
      <c r="A20" s="3" t="s">
        <v>409</v>
      </c>
    </row>
    <row r="21" spans="1:5">
      <c r="A21" s="4" t="s">
        <v>422</v>
      </c>
      <c r="C21" s="8" t="n">
        <v>0.8556</v>
      </c>
      <c r="D21" s="8" t="n">
        <v>0.3</v>
      </c>
    </row>
    <row r="22" spans="1:5">
      <c r="A22" s="4" t="s">
        <v>351</v>
      </c>
    </row>
    <row r="23" spans="1:5">
      <c r="A23" s="3" t="s">
        <v>409</v>
      </c>
    </row>
    <row r="24" spans="1:5">
      <c r="A24" s="4" t="s">
        <v>422</v>
      </c>
      <c r="C24" s="8" t="n">
        <v>0.015</v>
      </c>
      <c r="D24" s="8" t="n">
        <v>0.0259</v>
      </c>
    </row>
    <row r="25" spans="1:5">
      <c r="A25" s="4" t="s">
        <v>348</v>
      </c>
    </row>
    <row r="26" spans="1:5">
      <c r="A26" s="3" t="s">
        <v>409</v>
      </c>
    </row>
    <row r="27" spans="1:5">
      <c r="A27" s="4" t="s">
        <v>422</v>
      </c>
      <c r="C27" s="5" t="n">
        <v>10</v>
      </c>
      <c r="D27" s="10" t="n">
        <v>7.1</v>
      </c>
    </row>
    <row r="28" spans="1:5">
      <c r="A28" s="4" t="s">
        <v>352</v>
      </c>
    </row>
    <row r="29" spans="1:5">
      <c r="A29" s="3" t="s">
        <v>409</v>
      </c>
    </row>
    <row r="30" spans="1:5">
      <c r="A30" s="4" t="s">
        <v>422</v>
      </c>
      <c r="C30" s="5" t="n">
        <v>0</v>
      </c>
      <c r="D30" s="5" t="n">
        <v>0</v>
      </c>
    </row>
    <row r="31" spans="1:5">
      <c r="A31" s="4" t="s">
        <v>423</v>
      </c>
    </row>
    <row r="32" spans="1:5">
      <c r="A32" s="3" t="s">
        <v>409</v>
      </c>
    </row>
    <row r="33" spans="1:5">
      <c r="A33" s="4" t="s">
        <v>415</v>
      </c>
      <c r="B33" s="6" t="n">
        <v>9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3" t="s">
        <v>230</v>
      </c>
    </row>
    <row r="3" spans="1:3">
      <c r="A3" s="4" t="s">
        <v>425</v>
      </c>
      <c r="B3" s="6" t="n">
        <v>1715</v>
      </c>
      <c r="C3" s="6" t="n">
        <v>847</v>
      </c>
    </row>
    <row r="4" spans="1:3">
      <c r="A4" s="4" t="s">
        <v>426</v>
      </c>
      <c r="B4" s="5" t="n">
        <v>992</v>
      </c>
      <c r="C4" s="5" t="n">
        <v>1269</v>
      </c>
    </row>
    <row r="5" spans="1:3">
      <c r="A5" s="4" t="s">
        <v>427</v>
      </c>
      <c r="B5" s="5" t="n">
        <v>768</v>
      </c>
      <c r="C5" s="5" t="n">
        <v>569</v>
      </c>
    </row>
    <row r="6" spans="1:3">
      <c r="A6" s="4" t="s">
        <v>428</v>
      </c>
      <c r="B6" s="5" t="n">
        <v>0</v>
      </c>
      <c r="C6" s="5" t="n">
        <v>587</v>
      </c>
    </row>
    <row r="7" spans="1:3">
      <c r="A7" s="4" t="s">
        <v>70</v>
      </c>
      <c r="B7" s="6" t="n">
        <v>3475</v>
      </c>
      <c r="C7" s="6" t="n">
        <v>32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183</v>
      </c>
      <c r="C4" s="6" t="n">
        <v>3042</v>
      </c>
      <c r="D4" s="6" t="n">
        <v>7248</v>
      </c>
      <c r="E4" s="6" t="n">
        <v>8415</v>
      </c>
    </row>
    <row r="5" spans="1:5">
      <c r="A5" s="3" t="s">
        <v>107</v>
      </c>
    </row>
    <row r="6" spans="1:5">
      <c r="A6" s="4" t="s">
        <v>108</v>
      </c>
      <c r="B6" s="5" t="n">
        <v>3337</v>
      </c>
      <c r="C6" s="5" t="n">
        <v>4135</v>
      </c>
      <c r="D6" s="5" t="n">
        <v>13585</v>
      </c>
      <c r="E6" s="5" t="n">
        <v>8571</v>
      </c>
    </row>
    <row r="7" spans="1:5">
      <c r="A7" s="4" t="s">
        <v>109</v>
      </c>
      <c r="B7" s="5" t="n">
        <v>3901</v>
      </c>
      <c r="C7" s="5" t="n">
        <v>1206</v>
      </c>
      <c r="D7" s="5" t="n">
        <v>7290</v>
      </c>
      <c r="E7" s="5" t="n">
        <v>4694</v>
      </c>
    </row>
    <row r="8" spans="1:5">
      <c r="A8" s="4" t="s">
        <v>110</v>
      </c>
      <c r="B8" s="5" t="n">
        <v>7238</v>
      </c>
      <c r="C8" s="5" t="n">
        <v>5341</v>
      </c>
      <c r="D8" s="5" t="n">
        <v>20875</v>
      </c>
      <c r="E8" s="5" t="n">
        <v>13265</v>
      </c>
    </row>
    <row r="9" spans="1:5">
      <c r="A9" s="4" t="s">
        <v>111</v>
      </c>
      <c r="B9" s="5" t="n">
        <v>-6055</v>
      </c>
      <c r="C9" s="5" t="n">
        <v>-2299</v>
      </c>
      <c r="D9" s="5" t="n">
        <v>-13627</v>
      </c>
      <c r="E9" s="5" t="n">
        <v>-4850</v>
      </c>
    </row>
    <row r="10" spans="1:5">
      <c r="A10" s="4" t="s">
        <v>112</v>
      </c>
      <c r="B10" s="5" t="n">
        <v>54</v>
      </c>
      <c r="C10" s="5" t="n">
        <v>23</v>
      </c>
      <c r="D10" s="5" t="n">
        <v>64</v>
      </c>
      <c r="E10" s="5" t="n">
        <v>45</v>
      </c>
    </row>
    <row r="11" spans="1:5">
      <c r="A11" s="4" t="s">
        <v>113</v>
      </c>
      <c r="B11" s="5" t="n">
        <v>2318</v>
      </c>
      <c r="C11" s="5" t="n">
        <v>0</v>
      </c>
      <c r="D11" s="5" t="n">
        <v>2318</v>
      </c>
      <c r="E11" s="5" t="n">
        <v>0</v>
      </c>
    </row>
    <row r="12" spans="1:5">
      <c r="A12" s="4" t="s">
        <v>114</v>
      </c>
      <c r="B12" s="5" t="n">
        <v>-1098</v>
      </c>
      <c r="C12" s="5" t="n">
        <v>-267</v>
      </c>
      <c r="D12" s="5" t="n">
        <v>-1982</v>
      </c>
      <c r="E12" s="5" t="n">
        <v>-769</v>
      </c>
    </row>
    <row r="13" spans="1:5">
      <c r="A13" s="4" t="s">
        <v>115</v>
      </c>
      <c r="B13" s="5" t="n">
        <v>0</v>
      </c>
      <c r="C13" s="5" t="n">
        <v>0</v>
      </c>
      <c r="D13" s="5" t="n">
        <v>-11</v>
      </c>
      <c r="E13" s="5" t="n">
        <v>0</v>
      </c>
    </row>
    <row r="14" spans="1:5">
      <c r="A14" s="4" t="s">
        <v>116</v>
      </c>
      <c r="B14" s="5" t="n">
        <v>0</v>
      </c>
      <c r="C14" s="5" t="n">
        <v>2</v>
      </c>
      <c r="D14" s="5" t="n">
        <v>223</v>
      </c>
      <c r="E14" s="5" t="n">
        <v>8</v>
      </c>
    </row>
    <row r="15" spans="1:5">
      <c r="A15" s="4" t="s">
        <v>117</v>
      </c>
      <c r="B15" s="5" t="n">
        <v>-4781</v>
      </c>
      <c r="C15" s="5" t="n">
        <v>-2541</v>
      </c>
      <c r="D15" s="5" t="n">
        <v>-13015</v>
      </c>
      <c r="E15" s="5" t="n">
        <v>-5566</v>
      </c>
    </row>
    <row r="16" spans="1:5">
      <c r="A16" s="4" t="s">
        <v>118</v>
      </c>
      <c r="B16" s="5" t="n">
        <v>-82</v>
      </c>
      <c r="C16" s="5" t="n">
        <v>-966</v>
      </c>
      <c r="D16" s="5" t="n">
        <v>10274</v>
      </c>
      <c r="E16" s="5" t="n">
        <v>-5071</v>
      </c>
    </row>
    <row r="17" spans="1:5">
      <c r="A17" s="4" t="s">
        <v>119</v>
      </c>
      <c r="B17" s="6" t="n">
        <v>-4863</v>
      </c>
      <c r="C17" s="6" t="n">
        <v>-3507</v>
      </c>
      <c r="D17" s="6" t="n">
        <v>-2741</v>
      </c>
      <c r="E17" s="6" t="n">
        <v>-10637</v>
      </c>
    </row>
    <row r="18" spans="1:5">
      <c r="A18" s="4" t="s">
        <v>120</v>
      </c>
      <c r="B18" s="7" t="n">
        <v>-1.65</v>
      </c>
      <c r="C18" s="7" t="n">
        <v>-5.98</v>
      </c>
      <c r="D18" s="7" t="n">
        <v>-1.98</v>
      </c>
      <c r="E18" s="7" t="n">
        <v>-18.13</v>
      </c>
    </row>
    <row r="19" spans="1:5">
      <c r="A19" s="4" t="s">
        <v>121</v>
      </c>
      <c r="B19" s="5" t="n">
        <v>2943896</v>
      </c>
      <c r="C19" s="5" t="n">
        <v>586738</v>
      </c>
      <c r="D19" s="5" t="n">
        <v>1382592</v>
      </c>
      <c r="E19" s="5" t="n">
        <v>5867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429</v>
      </c>
      <c r="B1" s="2" t="s">
        <v>318</v>
      </c>
      <c r="C1" s="2" t="s">
        <v>328</v>
      </c>
      <c r="D1" s="2" t="s">
        <v>2</v>
      </c>
      <c r="E1" s="2" t="s">
        <v>104</v>
      </c>
      <c r="F1" s="2" t="s">
        <v>318</v>
      </c>
      <c r="G1" s="2" t="s">
        <v>2</v>
      </c>
      <c r="H1" s="2" t="s">
        <v>104</v>
      </c>
      <c r="I1" s="2" t="s">
        <v>58</v>
      </c>
    </row>
    <row r="2" spans="1:9">
      <c r="A2" s="3" t="s">
        <v>430</v>
      </c>
    </row>
    <row r="3" spans="1:9">
      <c r="A3" s="4" t="s">
        <v>201</v>
      </c>
      <c r="G3" s="6" t="n">
        <v>7397000</v>
      </c>
      <c r="H3" s="6" t="n">
        <v>0</v>
      </c>
    </row>
    <row r="4" spans="1:9">
      <c r="A4" s="4" t="s">
        <v>77</v>
      </c>
      <c r="C4" s="6" t="n">
        <v>1500000</v>
      </c>
      <c r="D4" s="6" t="n">
        <v>0</v>
      </c>
      <c r="G4" s="5" t="n">
        <v>0</v>
      </c>
      <c r="I4" s="6" t="n">
        <v>242000</v>
      </c>
    </row>
    <row r="5" spans="1:9">
      <c r="A5" s="4" t="s">
        <v>431</v>
      </c>
      <c r="C5" s="6" t="n">
        <v>1400000</v>
      </c>
    </row>
    <row r="6" spans="1:9">
      <c r="A6" s="4" t="s">
        <v>113</v>
      </c>
      <c r="D6" s="6" t="n">
        <v>2318000</v>
      </c>
      <c r="E6" s="6" t="n">
        <v>0</v>
      </c>
      <c r="G6" s="6" t="n">
        <v>2318000</v>
      </c>
      <c r="H6" s="6" t="n">
        <v>0</v>
      </c>
    </row>
    <row r="7" spans="1:9">
      <c r="A7" s="4" t="s">
        <v>432</v>
      </c>
    </row>
    <row r="8" spans="1:9">
      <c r="A8" s="3" t="s">
        <v>430</v>
      </c>
    </row>
    <row r="9" spans="1:9">
      <c r="A9" s="4" t="s">
        <v>433</v>
      </c>
      <c r="C9" s="4" t="s">
        <v>421</v>
      </c>
    </row>
    <row r="10" spans="1:9">
      <c r="A10" s="4" t="s">
        <v>434</v>
      </c>
      <c r="C10" s="4" t="s">
        <v>435</v>
      </c>
    </row>
    <row r="11" spans="1:9">
      <c r="A11" s="4" t="s">
        <v>436</v>
      </c>
      <c r="B11" s="7" t="n">
        <v>7.54</v>
      </c>
      <c r="C11" s="7" t="n">
        <v>31.05</v>
      </c>
      <c r="F11" s="7" t="n">
        <v>7.54</v>
      </c>
    </row>
    <row r="12" spans="1:9">
      <c r="A12" s="4" t="s">
        <v>437</v>
      </c>
      <c r="C12" s="6" t="n">
        <v>15000000</v>
      </c>
    </row>
    <row r="13" spans="1:9">
      <c r="A13" s="4" t="s">
        <v>438</v>
      </c>
      <c r="C13" s="4" t="s">
        <v>439</v>
      </c>
    </row>
    <row r="14" spans="1:9">
      <c r="A14" s="4" t="s">
        <v>440</v>
      </c>
      <c r="C14" s="7" t="n">
        <v>38.82</v>
      </c>
    </row>
    <row r="15" spans="1:9">
      <c r="A15" s="4" t="s">
        <v>201</v>
      </c>
      <c r="F15" s="6" t="n">
        <v>7400000</v>
      </c>
    </row>
    <row r="16" spans="1:9">
      <c r="A16" s="4" t="s">
        <v>441</v>
      </c>
      <c r="C16" s="4" t="s">
        <v>385</v>
      </c>
    </row>
    <row r="17" spans="1:9">
      <c r="A17" s="4" t="s">
        <v>442</v>
      </c>
      <c r="C17" s="5" t="n">
        <v>490683</v>
      </c>
    </row>
    <row r="18" spans="1:9">
      <c r="A18" s="4" t="s">
        <v>443</v>
      </c>
      <c r="C18" s="4" t="s">
        <v>444</v>
      </c>
    </row>
    <row r="19" spans="1:9">
      <c r="A19" s="4" t="s">
        <v>322</v>
      </c>
      <c r="B19" s="7" t="n">
        <v>42.7</v>
      </c>
      <c r="C19" s="7" t="n">
        <v>10.36</v>
      </c>
      <c r="F19" s="7" t="n">
        <v>42.7</v>
      </c>
    </row>
    <row r="20" spans="1:9">
      <c r="A20" s="4" t="s">
        <v>445</v>
      </c>
      <c r="B20" s="4" t="s">
        <v>446</v>
      </c>
    </row>
    <row r="21" spans="1:9">
      <c r="A21" s="4" t="s">
        <v>447</v>
      </c>
      <c r="D21" s="4" t="s">
        <v>421</v>
      </c>
      <c r="G21" s="4" t="s">
        <v>421</v>
      </c>
    </row>
    <row r="22" spans="1:9">
      <c r="A22" s="4" t="s">
        <v>114</v>
      </c>
      <c r="D22" s="6" t="n">
        <v>1100000</v>
      </c>
      <c r="G22" s="6" t="n">
        <v>2000000</v>
      </c>
    </row>
    <row r="23" spans="1:9">
      <c r="A23" s="4" t="s">
        <v>448</v>
      </c>
      <c r="D23" s="6" t="n">
        <v>400000</v>
      </c>
      <c r="G23" s="6" t="n">
        <v>800000</v>
      </c>
    </row>
    <row r="24" spans="1:9">
      <c r="A24" s="4" t="s">
        <v>113</v>
      </c>
      <c r="B24" s="6" t="n">
        <v>2300000</v>
      </c>
    </row>
    <row r="25" spans="1:9">
      <c r="A25" s="4" t="s">
        <v>449</v>
      </c>
    </row>
    <row r="26" spans="1:9">
      <c r="A26" s="3" t="s">
        <v>430</v>
      </c>
    </row>
    <row r="27" spans="1:9">
      <c r="A27" s="4" t="s">
        <v>450</v>
      </c>
      <c r="B27" s="5" t="n">
        <v>10697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1</v>
      </c>
      <c r="B1" s="2" t="s">
        <v>452</v>
      </c>
      <c r="C1" s="2" t="s">
        <v>319</v>
      </c>
      <c r="D1" s="2" t="s">
        <v>453</v>
      </c>
      <c r="E1" s="2" t="s">
        <v>454</v>
      </c>
      <c r="F1" s="2" t="s">
        <v>2</v>
      </c>
      <c r="G1" s="2" t="s">
        <v>104</v>
      </c>
      <c r="H1" s="2" t="s">
        <v>454</v>
      </c>
    </row>
    <row r="2" spans="1:8">
      <c r="A2" s="3" t="s">
        <v>455</v>
      </c>
    </row>
    <row r="3" spans="1:8">
      <c r="A3" s="4" t="s">
        <v>200</v>
      </c>
      <c r="B3" s="6" t="n">
        <v>-2600000</v>
      </c>
      <c r="F3" s="6" t="n">
        <v>-4808000</v>
      </c>
      <c r="G3" s="6" t="n">
        <v>-509000</v>
      </c>
    </row>
    <row r="4" spans="1:8">
      <c r="A4" s="4" t="s">
        <v>456</v>
      </c>
      <c r="B4" s="6" t="n">
        <v>600000</v>
      </c>
    </row>
    <row r="5" spans="1:8">
      <c r="A5" s="4" t="s">
        <v>457</v>
      </c>
    </row>
    <row r="6" spans="1:8">
      <c r="A6" s="3" t="s">
        <v>455</v>
      </c>
    </row>
    <row r="7" spans="1:8">
      <c r="A7" s="4" t="s">
        <v>458</v>
      </c>
      <c r="D7" s="6" t="n">
        <v>7500000</v>
      </c>
    </row>
    <row r="8" spans="1:8">
      <c r="A8" s="4" t="s">
        <v>459</v>
      </c>
      <c r="D8" s="4" t="s">
        <v>460</v>
      </c>
    </row>
    <row r="9" spans="1:8">
      <c r="A9" s="4" t="s">
        <v>461</v>
      </c>
      <c r="D9" s="4" t="s">
        <v>385</v>
      </c>
    </row>
    <row r="10" spans="1:8">
      <c r="A10" s="4" t="s">
        <v>462</v>
      </c>
      <c r="E10" s="6" t="n">
        <v>100000</v>
      </c>
    </row>
    <row r="11" spans="1:8">
      <c r="A11" s="4" t="s">
        <v>463</v>
      </c>
      <c r="H11" s="6" t="n">
        <v>200000</v>
      </c>
    </row>
    <row r="12" spans="1:8">
      <c r="A12" s="4" t="s">
        <v>464</v>
      </c>
    </row>
    <row r="13" spans="1:8">
      <c r="A13" s="3" t="s">
        <v>455</v>
      </c>
    </row>
    <row r="14" spans="1:8">
      <c r="A14" s="4" t="s">
        <v>433</v>
      </c>
      <c r="D14" s="4" t="s">
        <v>465</v>
      </c>
    </row>
    <row r="15" spans="1:8">
      <c r="A15" s="4" t="s">
        <v>466</v>
      </c>
    </row>
    <row r="16" spans="1:8">
      <c r="A16" s="3" t="s">
        <v>455</v>
      </c>
    </row>
    <row r="17" spans="1:8">
      <c r="A17" s="4" t="s">
        <v>433</v>
      </c>
      <c r="D17" s="4" t="s">
        <v>465</v>
      </c>
    </row>
    <row r="18" spans="1:8">
      <c r="A18" s="4" t="s">
        <v>467</v>
      </c>
    </row>
    <row r="19" spans="1:8">
      <c r="A19" s="3" t="s">
        <v>455</v>
      </c>
    </row>
    <row r="20" spans="1:8">
      <c r="A20" s="4" t="s">
        <v>468</v>
      </c>
      <c r="D20" s="4" t="s">
        <v>469</v>
      </c>
    </row>
    <row r="21" spans="1:8">
      <c r="A21" s="4" t="s">
        <v>470</v>
      </c>
    </row>
    <row r="22" spans="1:8">
      <c r="A22" s="3" t="s">
        <v>455</v>
      </c>
    </row>
    <row r="23" spans="1:8">
      <c r="A23" s="4" t="s">
        <v>321</v>
      </c>
      <c r="C23" s="5" t="n">
        <v>9005</v>
      </c>
    </row>
    <row r="24" spans="1:8">
      <c r="A24" s="4" t="s">
        <v>322</v>
      </c>
      <c r="C24" s="7" t="n">
        <v>33.31</v>
      </c>
    </row>
    <row r="25" spans="1:8">
      <c r="A25" s="4" t="s">
        <v>77</v>
      </c>
      <c r="C25" s="6"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36"/>
    <col customWidth="1" max="3" min="3" width="21"/>
    <col customWidth="1" max="4" min="4" width="36"/>
    <col customWidth="1" max="5" min="5" width="21"/>
  </cols>
  <sheetData>
    <row r="1" spans="1:5">
      <c r="A1" s="1" t="s">
        <v>471</v>
      </c>
      <c r="B1" s="2" t="s">
        <v>103</v>
      </c>
      <c r="D1" s="2" t="s">
        <v>1</v>
      </c>
    </row>
    <row r="2" spans="1:5">
      <c r="B2" s="2" t="s">
        <v>472</v>
      </c>
      <c r="C2" s="2" t="s">
        <v>408</v>
      </c>
      <c r="D2" s="2" t="s">
        <v>472</v>
      </c>
      <c r="E2" s="2" t="s">
        <v>408</v>
      </c>
    </row>
    <row r="3" spans="1:5">
      <c r="A3" s="3" t="s">
        <v>237</v>
      </c>
    </row>
    <row r="4" spans="1:5">
      <c r="A4" s="4" t="s">
        <v>473</v>
      </c>
      <c r="B4" s="4" t="s">
        <v>444</v>
      </c>
      <c r="D4" s="4" t="s">
        <v>444</v>
      </c>
    </row>
    <row r="5" spans="1:5">
      <c r="A5" s="4" t="s">
        <v>474</v>
      </c>
      <c r="B5" s="4" t="s">
        <v>475</v>
      </c>
      <c r="D5" s="4" t="s">
        <v>475</v>
      </c>
    </row>
    <row r="6" spans="1:5">
      <c r="A6" s="4" t="s">
        <v>476</v>
      </c>
      <c r="B6" s="5" t="n">
        <v>2</v>
      </c>
      <c r="D6" s="5" t="n">
        <v>2</v>
      </c>
    </row>
    <row r="7" spans="1:5">
      <c r="A7" s="4" t="s">
        <v>477</v>
      </c>
      <c r="B7" s="5" t="n">
        <v>3038</v>
      </c>
      <c r="D7" s="5" t="n">
        <v>3038</v>
      </c>
    </row>
    <row r="8" spans="1:5">
      <c r="A8" s="4" t="s">
        <v>478</v>
      </c>
      <c r="B8" s="6" t="n">
        <v>4430</v>
      </c>
      <c r="D8" s="6" t="n">
        <v>4430</v>
      </c>
    </row>
    <row r="9" spans="1:5">
      <c r="A9" s="4" t="s">
        <v>479</v>
      </c>
      <c r="B9" s="4" t="s">
        <v>469</v>
      </c>
      <c r="D9" s="4" t="s">
        <v>469</v>
      </c>
    </row>
    <row r="10" spans="1:5">
      <c r="A10" s="4" t="s">
        <v>480</v>
      </c>
      <c r="B10" s="6" t="n">
        <v>2160</v>
      </c>
      <c r="D10" s="6" t="n">
        <v>2160</v>
      </c>
    </row>
    <row r="11" spans="1:5">
      <c r="A11" s="4" t="s">
        <v>481</v>
      </c>
      <c r="B11" s="4" t="s">
        <v>421</v>
      </c>
      <c r="D11" s="4" t="s">
        <v>421</v>
      </c>
    </row>
    <row r="12" spans="1:5">
      <c r="A12" s="4" t="s">
        <v>482</v>
      </c>
      <c r="B12" s="4" t="s">
        <v>483</v>
      </c>
      <c r="D12" s="4" t="s">
        <v>483</v>
      </c>
    </row>
    <row r="13" spans="1:5">
      <c r="A13" s="4" t="s">
        <v>484</v>
      </c>
      <c r="B13" s="6" t="n">
        <v>17000</v>
      </c>
      <c r="D13" s="6" t="n">
        <v>50000</v>
      </c>
      <c r="E13" s="6" t="n">
        <v>50000</v>
      </c>
    </row>
    <row r="14" spans="1:5">
      <c r="A14" s="4" t="s">
        <v>485</v>
      </c>
      <c r="D14" s="4" t="s">
        <v>486</v>
      </c>
    </row>
    <row r="15" spans="1:5">
      <c r="A15" s="4" t="s">
        <v>487</v>
      </c>
      <c r="B15" s="6" t="n">
        <v>22000</v>
      </c>
      <c r="C15" s="6" t="n">
        <v>22000</v>
      </c>
      <c r="D15" s="6" t="n">
        <v>100000</v>
      </c>
      <c r="E15" s="6" t="n">
        <v>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88</v>
      </c>
      <c r="B1" s="2" t="s">
        <v>2</v>
      </c>
      <c r="C1" s="2" t="s">
        <v>318</v>
      </c>
    </row>
    <row r="2" spans="1:3">
      <c r="A2" s="4" t="s">
        <v>394</v>
      </c>
    </row>
    <row r="3" spans="1:3">
      <c r="A3" s="3" t="s">
        <v>489</v>
      </c>
    </row>
    <row r="4" spans="1:3">
      <c r="A4" s="4" t="s">
        <v>313</v>
      </c>
      <c r="B4" s="5" t="n">
        <v>1</v>
      </c>
      <c r="C4" s="5" t="n">
        <v>1</v>
      </c>
    </row>
    <row r="5" spans="1:3">
      <c r="A5" s="4" t="s">
        <v>132</v>
      </c>
    </row>
    <row r="6" spans="1:3">
      <c r="A6" s="3" t="s">
        <v>489</v>
      </c>
    </row>
    <row r="7" spans="1:3">
      <c r="A7" s="4" t="s">
        <v>313</v>
      </c>
      <c r="B7" s="8" t="n">
        <v>2.41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0"/>
  </cols>
  <sheetData>
    <row r="1" spans="1:2">
      <c r="A1" s="1" t="s">
        <v>490</v>
      </c>
      <c r="B1" s="2" t="s">
        <v>491</v>
      </c>
    </row>
    <row r="2" spans="1:2">
      <c r="A2" s="3" t="s">
        <v>489</v>
      </c>
    </row>
    <row r="3" spans="1:2">
      <c r="A3" s="4" t="s">
        <v>492</v>
      </c>
      <c r="B3" s="5" t="n">
        <v>3571692</v>
      </c>
    </row>
    <row r="4" spans="1:2">
      <c r="A4" s="4" t="s">
        <v>493</v>
      </c>
    </row>
    <row r="5" spans="1:2">
      <c r="A5" s="3" t="s">
        <v>489</v>
      </c>
    </row>
    <row r="6" spans="1:2">
      <c r="A6" s="4" t="s">
        <v>492</v>
      </c>
      <c r="B6" s="5" t="n">
        <v>1802895</v>
      </c>
    </row>
    <row r="7" spans="1:2">
      <c r="A7" s="4" t="s">
        <v>494</v>
      </c>
    </row>
    <row r="8" spans="1:2">
      <c r="A8" s="3" t="s">
        <v>489</v>
      </c>
    </row>
    <row r="9" spans="1:2">
      <c r="A9" s="4" t="s">
        <v>492</v>
      </c>
      <c r="B9" s="5" t="n">
        <v>1632495</v>
      </c>
    </row>
    <row r="10" spans="1:2">
      <c r="A10" s="4" t="s">
        <v>495</v>
      </c>
    </row>
    <row r="11" spans="1:2">
      <c r="A11" s="3" t="s">
        <v>489</v>
      </c>
    </row>
    <row r="12" spans="1:2">
      <c r="A12" s="4" t="s">
        <v>492</v>
      </c>
      <c r="B12" s="5" t="n">
        <v>119070</v>
      </c>
    </row>
    <row r="13" spans="1:2">
      <c r="A13" s="4" t="s">
        <v>496</v>
      </c>
    </row>
    <row r="14" spans="1:2">
      <c r="A14" s="3" t="s">
        <v>489</v>
      </c>
    </row>
    <row r="15" spans="1:2">
      <c r="A15" s="4" t="s">
        <v>492</v>
      </c>
      <c r="B15" s="5" t="n">
        <v>172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97</v>
      </c>
      <c r="B1" s="2" t="s">
        <v>318</v>
      </c>
      <c r="C1" s="2" t="s">
        <v>58</v>
      </c>
      <c r="D1" s="2" t="s">
        <v>2</v>
      </c>
    </row>
    <row r="2" spans="1:4">
      <c r="A2" s="3" t="s">
        <v>365</v>
      </c>
    </row>
    <row r="3" spans="1:4">
      <c r="A3" s="4" t="s">
        <v>498</v>
      </c>
      <c r="B3" s="5" t="n">
        <v>4446228</v>
      </c>
      <c r="C3" s="5" t="n">
        <v>4182943</v>
      </c>
      <c r="D3" s="5" t="n">
        <v>5000000</v>
      </c>
    </row>
    <row r="4" spans="1:4">
      <c r="A4" s="4" t="s">
        <v>499</v>
      </c>
      <c r="B4" s="5" t="n">
        <v>1256466</v>
      </c>
      <c r="C4" s="5" t="n">
        <v>1256466</v>
      </c>
      <c r="D4" s="5" t="n">
        <v>0</v>
      </c>
    </row>
    <row r="5" spans="1:4">
      <c r="A5" s="4" t="s">
        <v>500</v>
      </c>
      <c r="B5" s="5" t="n">
        <v>1256466</v>
      </c>
      <c r="C5" s="5" t="n">
        <v>1256466</v>
      </c>
      <c r="D5" s="5" t="n">
        <v>0</v>
      </c>
    </row>
    <row r="6" spans="1:4">
      <c r="A6" s="4" t="s">
        <v>501</v>
      </c>
      <c r="B6" s="6" t="n">
        <v>13</v>
      </c>
      <c r="C6" s="6" t="n">
        <v>13</v>
      </c>
    </row>
    <row r="7" spans="1:4">
      <c r="A7" s="4" t="s">
        <v>502</v>
      </c>
      <c r="B7" s="6" t="n">
        <v>48016</v>
      </c>
      <c r="C7" s="6" t="n">
        <v>58290</v>
      </c>
      <c r="D7" s="6" t="n">
        <v>0</v>
      </c>
    </row>
    <row r="8" spans="1:4">
      <c r="A8" s="4" t="s">
        <v>503</v>
      </c>
      <c r="B8" s="5" t="n">
        <v>1256466</v>
      </c>
      <c r="C8" s="5" t="n">
        <v>1256466</v>
      </c>
    </row>
    <row r="9" spans="1:4">
      <c r="A9" s="4" t="s">
        <v>504</v>
      </c>
    </row>
    <row r="10" spans="1:4">
      <c r="A10" s="3" t="s">
        <v>365</v>
      </c>
    </row>
    <row r="11" spans="1:4">
      <c r="A11" s="4" t="s">
        <v>498</v>
      </c>
      <c r="B11" s="5" t="n">
        <v>1162505</v>
      </c>
      <c r="C11" s="5" t="n">
        <v>1162505</v>
      </c>
    </row>
    <row r="12" spans="1:4">
      <c r="A12" s="4" t="s">
        <v>499</v>
      </c>
      <c r="B12" s="5" t="n">
        <v>401309</v>
      </c>
      <c r="C12" s="5" t="n">
        <v>401309</v>
      </c>
    </row>
    <row r="13" spans="1:4">
      <c r="A13" s="4" t="s">
        <v>500</v>
      </c>
      <c r="B13" s="5" t="n">
        <v>401309</v>
      </c>
      <c r="C13" s="5" t="n">
        <v>401309</v>
      </c>
    </row>
    <row r="14" spans="1:4">
      <c r="A14" s="4" t="s">
        <v>501</v>
      </c>
      <c r="B14" s="6" t="n">
        <v>4</v>
      </c>
      <c r="C14" s="6" t="n">
        <v>4</v>
      </c>
    </row>
    <row r="15" spans="1:4">
      <c r="A15" s="4" t="s">
        <v>502</v>
      </c>
      <c r="B15" s="6" t="n">
        <v>12164</v>
      </c>
      <c r="C15" s="6" t="n">
        <v>16098</v>
      </c>
    </row>
    <row r="16" spans="1:4">
      <c r="A16" s="4" t="s">
        <v>503</v>
      </c>
      <c r="B16" s="5" t="n">
        <v>401309</v>
      </c>
      <c r="C16" s="5" t="n">
        <v>401309</v>
      </c>
    </row>
    <row r="17" spans="1:4">
      <c r="A17" s="4" t="s">
        <v>505</v>
      </c>
    </row>
    <row r="18" spans="1:4">
      <c r="A18" s="3" t="s">
        <v>365</v>
      </c>
    </row>
    <row r="19" spans="1:4">
      <c r="A19" s="4" t="s">
        <v>498</v>
      </c>
      <c r="B19" s="5" t="n">
        <v>882216</v>
      </c>
      <c r="C19" s="5" t="n">
        <v>882216</v>
      </c>
    </row>
    <row r="20" spans="1:4">
      <c r="A20" s="4" t="s">
        <v>499</v>
      </c>
      <c r="B20" s="5" t="n">
        <v>286151</v>
      </c>
      <c r="C20" s="5" t="n">
        <v>286151</v>
      </c>
    </row>
    <row r="21" spans="1:4">
      <c r="A21" s="4" t="s">
        <v>500</v>
      </c>
      <c r="B21" s="5" t="n">
        <v>286151</v>
      </c>
      <c r="C21" s="5" t="n">
        <v>286151</v>
      </c>
    </row>
    <row r="22" spans="1:4">
      <c r="A22" s="4" t="s">
        <v>501</v>
      </c>
      <c r="B22" s="6" t="n">
        <v>3</v>
      </c>
      <c r="C22" s="6" t="n">
        <v>3</v>
      </c>
    </row>
    <row r="23" spans="1:4">
      <c r="A23" s="4" t="s">
        <v>502</v>
      </c>
      <c r="B23" s="6" t="n">
        <v>10084</v>
      </c>
      <c r="C23" s="6" t="n">
        <v>13011</v>
      </c>
    </row>
    <row r="24" spans="1:4">
      <c r="A24" s="4" t="s">
        <v>503</v>
      </c>
      <c r="B24" s="5" t="n">
        <v>286151</v>
      </c>
      <c r="C24" s="5" t="n">
        <v>286151</v>
      </c>
    </row>
    <row r="25" spans="1:4">
      <c r="A25" s="4" t="s">
        <v>506</v>
      </c>
    </row>
    <row r="26" spans="1:4">
      <c r="A26" s="3" t="s">
        <v>365</v>
      </c>
    </row>
    <row r="27" spans="1:4">
      <c r="A27" s="4" t="s">
        <v>498</v>
      </c>
      <c r="B27" s="5" t="n">
        <v>869565</v>
      </c>
      <c r="C27" s="5" t="n">
        <v>869565</v>
      </c>
    </row>
    <row r="28" spans="1:4">
      <c r="A28" s="4" t="s">
        <v>499</v>
      </c>
      <c r="B28" s="5" t="n">
        <v>256583</v>
      </c>
      <c r="C28" s="5" t="n">
        <v>256583</v>
      </c>
    </row>
    <row r="29" spans="1:4">
      <c r="A29" s="4" t="s">
        <v>500</v>
      </c>
      <c r="B29" s="5" t="n">
        <v>256583</v>
      </c>
      <c r="C29" s="5" t="n">
        <v>256583</v>
      </c>
    </row>
    <row r="30" spans="1:4">
      <c r="A30" s="4" t="s">
        <v>501</v>
      </c>
      <c r="B30" s="6" t="n">
        <v>3</v>
      </c>
      <c r="C30" s="6" t="n">
        <v>3</v>
      </c>
    </row>
    <row r="31" spans="1:4">
      <c r="A31" s="4" t="s">
        <v>502</v>
      </c>
      <c r="B31" s="6" t="n">
        <v>11630</v>
      </c>
      <c r="C31" s="6" t="n">
        <v>13018</v>
      </c>
    </row>
    <row r="32" spans="1:4">
      <c r="A32" s="4" t="s">
        <v>503</v>
      </c>
      <c r="B32" s="5" t="n">
        <v>256583</v>
      </c>
      <c r="C32" s="5" t="n">
        <v>256583</v>
      </c>
    </row>
    <row r="33" spans="1:4">
      <c r="A33" s="4" t="s">
        <v>507</v>
      </c>
    </row>
    <row r="34" spans="1:4">
      <c r="A34" s="3" t="s">
        <v>365</v>
      </c>
    </row>
    <row r="35" spans="1:4">
      <c r="A35" s="4" t="s">
        <v>498</v>
      </c>
      <c r="B35" s="5" t="n">
        <v>1531942</v>
      </c>
      <c r="C35" s="5" t="n">
        <v>1268657</v>
      </c>
    </row>
    <row r="36" spans="1:4">
      <c r="A36" s="4" t="s">
        <v>499</v>
      </c>
      <c r="B36" s="5" t="n">
        <v>312423</v>
      </c>
      <c r="C36" s="5" t="n">
        <v>312423</v>
      </c>
    </row>
    <row r="37" spans="1:4">
      <c r="A37" s="4" t="s">
        <v>500</v>
      </c>
      <c r="B37" s="5" t="n">
        <v>312423</v>
      </c>
      <c r="C37" s="5" t="n">
        <v>312423</v>
      </c>
    </row>
    <row r="38" spans="1:4">
      <c r="A38" s="4" t="s">
        <v>501</v>
      </c>
      <c r="B38" s="6" t="n">
        <v>3</v>
      </c>
      <c r="C38" s="6" t="n">
        <v>3</v>
      </c>
    </row>
    <row r="39" spans="1:4">
      <c r="A39" s="4" t="s">
        <v>502</v>
      </c>
      <c r="B39" s="6" t="n">
        <v>14138</v>
      </c>
      <c r="C39" s="6" t="n">
        <v>16163</v>
      </c>
    </row>
    <row r="40" spans="1:4">
      <c r="A40" s="4" t="s">
        <v>503</v>
      </c>
      <c r="B40" s="5" t="n">
        <v>312423</v>
      </c>
      <c r="C40" s="5" t="n">
        <v>312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508</v>
      </c>
      <c r="B1" s="2" t="s">
        <v>1</v>
      </c>
    </row>
    <row r="2" spans="1:2">
      <c r="B2" s="2" t="s">
        <v>491</v>
      </c>
    </row>
    <row r="3" spans="1:2">
      <c r="A3" s="4" t="s">
        <v>509</v>
      </c>
    </row>
    <row r="4" spans="1:2">
      <c r="A4" s="3" t="s">
        <v>510</v>
      </c>
    </row>
    <row r="5" spans="1:2">
      <c r="A5" s="4" t="s">
        <v>511</v>
      </c>
      <c r="B5" s="4" t="s">
        <v>512</v>
      </c>
    </row>
    <row r="6" spans="1:2">
      <c r="A6" s="4" t="s">
        <v>513</v>
      </c>
      <c r="B6" s="5" t="n">
        <v>1300000</v>
      </c>
    </row>
    <row r="7" spans="1:2">
      <c r="A7" s="4" t="s">
        <v>514</v>
      </c>
    </row>
    <row r="8" spans="1:2">
      <c r="A8" s="3" t="s">
        <v>510</v>
      </c>
    </row>
    <row r="9" spans="1:2">
      <c r="A9" s="4" t="s">
        <v>515</v>
      </c>
      <c r="B9" s="5" t="n">
        <v>1634655</v>
      </c>
    </row>
    <row r="10" spans="1:2">
      <c r="A10" s="4" t="s">
        <v>516</v>
      </c>
      <c r="B10" s="5" t="n">
        <v>17232</v>
      </c>
    </row>
    <row r="11" spans="1:2">
      <c r="A11" s="4" t="s">
        <v>517</v>
      </c>
    </row>
    <row r="12" spans="1:2">
      <c r="A12" s="3" t="s">
        <v>510</v>
      </c>
    </row>
    <row r="13" spans="1:2">
      <c r="A13" s="4" t="s">
        <v>515</v>
      </c>
      <c r="B13" s="5" t="n">
        <v>413710</v>
      </c>
    </row>
    <row r="14" spans="1:2">
      <c r="A14" s="4" t="s">
        <v>516</v>
      </c>
      <c r="B14" s="5" t="n">
        <v>1190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03</v>
      </c>
      <c r="D1" s="2" t="s">
        <v>1</v>
      </c>
    </row>
    <row r="2" spans="1:5">
      <c r="B2" s="2" t="s">
        <v>2</v>
      </c>
      <c r="C2" s="2" t="s">
        <v>104</v>
      </c>
      <c r="D2" s="2" t="s">
        <v>2</v>
      </c>
      <c r="E2" s="2" t="s">
        <v>104</v>
      </c>
    </row>
    <row r="3" spans="1:5">
      <c r="A3" s="3" t="s">
        <v>519</v>
      </c>
    </row>
    <row r="4" spans="1:5">
      <c r="A4" s="4" t="s">
        <v>520</v>
      </c>
      <c r="B4" s="6" t="n">
        <v>324</v>
      </c>
      <c r="C4" s="6" t="n">
        <v>151</v>
      </c>
      <c r="D4" s="6" t="n">
        <v>1007</v>
      </c>
      <c r="E4" s="6" t="n">
        <v>516</v>
      </c>
    </row>
    <row r="5" spans="1:5">
      <c r="A5" s="4" t="s">
        <v>108</v>
      </c>
    </row>
    <row r="6" spans="1:5">
      <c r="A6" s="3" t="s">
        <v>519</v>
      </c>
    </row>
    <row r="7" spans="1:5">
      <c r="A7" s="4" t="s">
        <v>520</v>
      </c>
      <c r="B7" s="5" t="n">
        <v>81</v>
      </c>
      <c r="C7" s="5" t="n">
        <v>76</v>
      </c>
      <c r="D7" s="5" t="n">
        <v>237</v>
      </c>
      <c r="E7" s="5" t="n">
        <v>263</v>
      </c>
    </row>
    <row r="8" spans="1:5">
      <c r="A8" s="4" t="s">
        <v>109</v>
      </c>
    </row>
    <row r="9" spans="1:5">
      <c r="A9" s="3" t="s">
        <v>519</v>
      </c>
    </row>
    <row r="10" spans="1:5">
      <c r="A10" s="4" t="s">
        <v>520</v>
      </c>
      <c r="B10" s="6" t="n">
        <v>243</v>
      </c>
      <c r="C10" s="6" t="n">
        <v>75</v>
      </c>
      <c r="D10" s="6" t="n">
        <v>770</v>
      </c>
      <c r="E10" s="6" t="n">
        <v>2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21</v>
      </c>
      <c r="B1" s="1" t="s">
        <v>522</v>
      </c>
      <c r="C1" s="2" t="s">
        <v>523</v>
      </c>
    </row>
    <row r="2" spans="1:3">
      <c r="A2" s="4" t="s">
        <v>524</v>
      </c>
    </row>
    <row r="3" spans="1:3">
      <c r="A3" s="4" t="s">
        <v>525</v>
      </c>
      <c r="B3" s="4" t="s">
        <v>526</v>
      </c>
      <c r="C3" s="6" t="n">
        <v>273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3</v>
      </c>
      <c r="D1" s="2" t="s">
        <v>1</v>
      </c>
    </row>
    <row r="2" spans="1:5">
      <c r="B2" s="2" t="s">
        <v>2</v>
      </c>
      <c r="C2" s="2" t="s">
        <v>104</v>
      </c>
      <c r="D2" s="2" t="s">
        <v>2</v>
      </c>
      <c r="E2" s="2" t="s">
        <v>104</v>
      </c>
    </row>
    <row r="3" spans="1:5">
      <c r="A3" s="3" t="s">
        <v>123</v>
      </c>
    </row>
    <row r="4" spans="1:5">
      <c r="A4" s="4" t="s">
        <v>117</v>
      </c>
      <c r="B4" s="6" t="n">
        <v>-4781</v>
      </c>
      <c r="C4" s="6" t="n">
        <v>-2541</v>
      </c>
      <c r="D4" s="6" t="n">
        <v>-13015</v>
      </c>
      <c r="E4" s="6" t="n">
        <v>-5566</v>
      </c>
    </row>
    <row r="5" spans="1:5">
      <c r="A5" s="3" t="s">
        <v>124</v>
      </c>
    </row>
    <row r="6" spans="1:5">
      <c r="A6" s="4" t="s">
        <v>125</v>
      </c>
      <c r="B6" s="5" t="n">
        <v>-11</v>
      </c>
      <c r="C6" s="5" t="n">
        <v>0</v>
      </c>
      <c r="D6" s="5" t="n">
        <v>-11</v>
      </c>
      <c r="E6" s="5" t="n">
        <v>0</v>
      </c>
    </row>
    <row r="7" spans="1:5">
      <c r="A7" s="4" t="s">
        <v>126</v>
      </c>
      <c r="B7" s="6" t="n">
        <v>-4792</v>
      </c>
      <c r="C7" s="6" t="n">
        <v>-2541</v>
      </c>
      <c r="D7" s="6" t="n">
        <v>-13026</v>
      </c>
      <c r="E7" s="6" t="n">
        <v>-55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3</v>
      </c>
      <c r="D1" s="2" t="s">
        <v>1</v>
      </c>
    </row>
    <row r="2" spans="1:5">
      <c r="B2" s="2" t="s">
        <v>2</v>
      </c>
      <c r="C2" s="2" t="s">
        <v>104</v>
      </c>
      <c r="D2" s="2" t="s">
        <v>2</v>
      </c>
      <c r="E2" s="2" t="s">
        <v>104</v>
      </c>
    </row>
    <row r="3" spans="1:5">
      <c r="A3" s="3" t="s">
        <v>123</v>
      </c>
    </row>
    <row r="4" spans="1:5">
      <c r="A4" s="4" t="s">
        <v>128</v>
      </c>
      <c r="B4" s="6" t="n">
        <v>0</v>
      </c>
      <c r="C4" s="6" t="n">
        <v>0</v>
      </c>
      <c r="D4" s="6" t="n">
        <v>0</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outlineLevelCol="0"/>
  <cols>
    <col customWidth="1" max="1" min="1" width="80"/>
    <col customWidth="1" max="2" min="2" width="13"/>
    <col customWidth="1" max="3" min="3" width="60"/>
    <col customWidth="1" max="4" min="4" width="13"/>
    <col customWidth="1" max="5" min="5" width="27"/>
    <col customWidth="1" max="6" min="6" width="37"/>
    <col customWidth="1" max="7" min="7" width="20"/>
    <col customWidth="1" max="8" min="8" width="80"/>
    <col customWidth="1" max="9" min="9" width="80"/>
    <col customWidth="1" max="10" min="10" width="80"/>
    <col customWidth="1" max="11" min="11" width="80"/>
    <col customWidth="1" max="12" min="12" width="63"/>
    <col customWidth="1" max="13" min="13" width="75"/>
    <col customWidth="1" max="14" min="14" width="80"/>
  </cols>
  <sheetData>
    <row r="1" spans="1:14">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row>
    <row r="2" spans="1:14">
      <c r="A2" s="4" t="s">
        <v>143</v>
      </c>
      <c r="D2" s="5" t="n">
        <v>585262</v>
      </c>
    </row>
    <row r="3" spans="1:14">
      <c r="A3" s="4" t="s">
        <v>144</v>
      </c>
      <c r="B3" s="6" t="n">
        <v>-59936000</v>
      </c>
      <c r="D3" s="6" t="n">
        <v>6000</v>
      </c>
      <c r="E3" s="6" t="n">
        <v>0</v>
      </c>
      <c r="F3" s="6" t="n">
        <v>0</v>
      </c>
      <c r="G3" s="6" t="n">
        <v>-59942000</v>
      </c>
    </row>
    <row r="4" spans="1:14">
      <c r="A4" s="3" t="s">
        <v>145</v>
      </c>
    </row>
    <row r="5" spans="1:14">
      <c r="A5" s="4" t="s">
        <v>146</v>
      </c>
      <c r="B5" s="5" t="n">
        <v>-3240000</v>
      </c>
      <c r="E5" s="5" t="n">
        <v>-207000</v>
      </c>
      <c r="G5" s="5" t="n">
        <v>-3033000</v>
      </c>
    </row>
    <row r="6" spans="1:14">
      <c r="A6" s="4" t="s">
        <v>147</v>
      </c>
      <c r="B6" s="5" t="n">
        <v>190000</v>
      </c>
      <c r="E6" s="5" t="n">
        <v>190000</v>
      </c>
    </row>
    <row r="7" spans="1:14">
      <c r="A7" s="4" t="s">
        <v>148</v>
      </c>
      <c r="D7" s="5" t="n">
        <v>1438</v>
      </c>
    </row>
    <row r="8" spans="1:14">
      <c r="A8" s="4" t="s">
        <v>149</v>
      </c>
      <c r="B8" s="5" t="n">
        <v>17000</v>
      </c>
      <c r="E8" s="5" t="n">
        <v>17000</v>
      </c>
    </row>
    <row r="9" spans="1:14">
      <c r="A9" s="4" t="s">
        <v>150</v>
      </c>
      <c r="B9" s="5" t="n">
        <v>527000</v>
      </c>
      <c r="G9" s="5" t="n">
        <v>527000</v>
      </c>
    </row>
    <row r="10" spans="1:14">
      <c r="A10" s="4" t="s">
        <v>151</v>
      </c>
      <c r="D10" s="5" t="n">
        <v>586700</v>
      </c>
    </row>
    <row r="11" spans="1:14">
      <c r="A11" s="4" t="s">
        <v>152</v>
      </c>
      <c r="B11" s="5" t="n">
        <v>-59708000</v>
      </c>
      <c r="D11" s="6" t="n">
        <v>6000</v>
      </c>
      <c r="E11" s="5" t="n">
        <v>0</v>
      </c>
      <c r="F11" s="5" t="n">
        <v>0</v>
      </c>
      <c r="G11" s="5" t="n">
        <v>-59714000</v>
      </c>
    </row>
    <row r="12" spans="1:14">
      <c r="A12" s="4" t="s">
        <v>143</v>
      </c>
      <c r="C12" s="5" t="n">
        <v>1256466</v>
      </c>
    </row>
    <row r="13" spans="1:14">
      <c r="A13" s="4" t="s">
        <v>144</v>
      </c>
      <c r="C13" s="6" t="n">
        <v>52354000</v>
      </c>
    </row>
    <row r="14" spans="1:14">
      <c r="A14" s="3" t="s">
        <v>153</v>
      </c>
    </row>
    <row r="15" spans="1:14">
      <c r="A15" s="4" t="s">
        <v>146</v>
      </c>
      <c r="C15" s="6" t="n">
        <v>3240000</v>
      </c>
    </row>
    <row r="16" spans="1:14">
      <c r="A16" s="4" t="s">
        <v>151</v>
      </c>
      <c r="C16" s="5" t="n">
        <v>1256466</v>
      </c>
    </row>
    <row r="17" spans="1:14">
      <c r="A17" s="4" t="s">
        <v>152</v>
      </c>
      <c r="C17" s="6" t="n">
        <v>55594000</v>
      </c>
    </row>
    <row r="18" spans="1:14">
      <c r="A18" s="4" t="s">
        <v>143</v>
      </c>
      <c r="D18" s="5" t="n">
        <v>585262</v>
      </c>
    </row>
    <row r="19" spans="1:14">
      <c r="A19" s="4" t="s">
        <v>144</v>
      </c>
      <c r="B19" s="5" t="n">
        <v>-59936000</v>
      </c>
      <c r="D19" s="6" t="n">
        <v>6000</v>
      </c>
      <c r="E19" s="5" t="n">
        <v>0</v>
      </c>
      <c r="F19" s="5" t="n">
        <v>0</v>
      </c>
      <c r="G19" s="5" t="n">
        <v>-59942000</v>
      </c>
    </row>
    <row r="20" spans="1:14">
      <c r="A20" s="3" t="s">
        <v>145</v>
      </c>
    </row>
    <row r="21" spans="1:14">
      <c r="A21" s="4" t="s">
        <v>154</v>
      </c>
      <c r="B21" s="5" t="n">
        <v>0</v>
      </c>
    </row>
    <row r="22" spans="1:14">
      <c r="A22" s="4" t="s">
        <v>150</v>
      </c>
      <c r="B22" s="5" t="n">
        <v>-5566000</v>
      </c>
    </row>
    <row r="23" spans="1:14">
      <c r="A23" s="4" t="s">
        <v>155</v>
      </c>
      <c r="D23" s="5" t="n">
        <v>587563</v>
      </c>
    </row>
    <row r="24" spans="1:14">
      <c r="A24" s="4" t="s">
        <v>156</v>
      </c>
      <c r="B24" s="5" t="n">
        <v>-67296000</v>
      </c>
      <c r="D24" s="6" t="n">
        <v>6000</v>
      </c>
      <c r="E24" s="5" t="n">
        <v>0</v>
      </c>
      <c r="F24" s="5" t="n">
        <v>0</v>
      </c>
      <c r="G24" s="5" t="n">
        <v>-67302000</v>
      </c>
    </row>
    <row r="25" spans="1:14">
      <c r="A25" s="4" t="s">
        <v>143</v>
      </c>
      <c r="C25" s="5" t="n">
        <v>1256466</v>
      </c>
    </row>
    <row r="26" spans="1:14">
      <c r="A26" s="4" t="s">
        <v>144</v>
      </c>
      <c r="C26" s="6" t="n">
        <v>52354000</v>
      </c>
    </row>
    <row r="27" spans="1:14">
      <c r="A27" s="3" t="s">
        <v>153</v>
      </c>
    </row>
    <row r="28" spans="1:14">
      <c r="A28" s="4" t="s">
        <v>157</v>
      </c>
      <c r="B28" s="5" t="n">
        <v>0</v>
      </c>
    </row>
    <row r="29" spans="1:14">
      <c r="A29" s="4" t="s">
        <v>158</v>
      </c>
      <c r="B29" s="5" t="n">
        <v>5041000</v>
      </c>
    </row>
    <row r="30" spans="1:14">
      <c r="A30" s="4" t="s">
        <v>155</v>
      </c>
      <c r="C30" s="5" t="n">
        <v>1256466</v>
      </c>
    </row>
    <row r="31" spans="1:14">
      <c r="A31" s="4" t="s">
        <v>156</v>
      </c>
      <c r="C31" s="6" t="n">
        <v>57425000</v>
      </c>
    </row>
    <row r="32" spans="1:14">
      <c r="A32" s="4" t="s">
        <v>159</v>
      </c>
      <c r="D32" s="5" t="n">
        <v>586700</v>
      </c>
    </row>
    <row r="33" spans="1:14">
      <c r="A33" s="4" t="s">
        <v>160</v>
      </c>
      <c r="B33" s="5" t="n">
        <v>-59708000</v>
      </c>
      <c r="D33" s="6" t="n">
        <v>6000</v>
      </c>
      <c r="E33" s="5" t="n">
        <v>0</v>
      </c>
      <c r="F33" s="5" t="n">
        <v>0</v>
      </c>
      <c r="G33" s="5" t="n">
        <v>-59714000</v>
      </c>
    </row>
    <row r="34" spans="1:14">
      <c r="A34" s="3" t="s">
        <v>145</v>
      </c>
    </row>
    <row r="35" spans="1:14">
      <c r="A35" s="4" t="s">
        <v>146</v>
      </c>
      <c r="B35" s="5" t="n">
        <v>-865000</v>
      </c>
      <c r="E35" s="5" t="n">
        <v>-175000</v>
      </c>
      <c r="G35" s="5" t="n">
        <v>-690000</v>
      </c>
    </row>
    <row r="36" spans="1:14">
      <c r="A36" s="4" t="s">
        <v>147</v>
      </c>
      <c r="B36" s="5" t="n">
        <v>175000</v>
      </c>
      <c r="E36" s="5" t="n">
        <v>175000</v>
      </c>
    </row>
    <row r="37" spans="1:14">
      <c r="A37" s="4" t="s">
        <v>150</v>
      </c>
      <c r="B37" s="5" t="n">
        <v>-3552000</v>
      </c>
      <c r="G37" s="5" t="n">
        <v>-3552000</v>
      </c>
    </row>
    <row r="38" spans="1:14">
      <c r="A38" s="4" t="s">
        <v>161</v>
      </c>
      <c r="D38" s="5" t="n">
        <v>586700</v>
      </c>
    </row>
    <row r="39" spans="1:14">
      <c r="A39" s="4" t="s">
        <v>162</v>
      </c>
      <c r="B39" s="5" t="n">
        <v>-63950000</v>
      </c>
      <c r="D39" s="6" t="n">
        <v>6000</v>
      </c>
      <c r="E39" s="5" t="n">
        <v>0</v>
      </c>
      <c r="F39" s="5" t="n">
        <v>0</v>
      </c>
      <c r="G39" s="5" t="n">
        <v>-63956000</v>
      </c>
    </row>
    <row r="40" spans="1:14">
      <c r="A40" s="4" t="s">
        <v>159</v>
      </c>
      <c r="C40" s="5" t="n">
        <v>1256466</v>
      </c>
    </row>
    <row r="41" spans="1:14">
      <c r="A41" s="4" t="s">
        <v>160</v>
      </c>
      <c r="C41" s="6" t="n">
        <v>55594000</v>
      </c>
    </row>
    <row r="42" spans="1:14">
      <c r="A42" s="3" t="s">
        <v>153</v>
      </c>
    </row>
    <row r="43" spans="1:14">
      <c r="A43" s="4" t="s">
        <v>146</v>
      </c>
      <c r="C43" s="6" t="n">
        <v>865000</v>
      </c>
    </row>
    <row r="44" spans="1:14">
      <c r="A44" s="4" t="s">
        <v>161</v>
      </c>
      <c r="C44" s="5" t="n">
        <v>1256466</v>
      </c>
    </row>
    <row r="45" spans="1:14">
      <c r="A45" s="4" t="s">
        <v>162</v>
      </c>
      <c r="C45" s="6" t="n">
        <v>56459000</v>
      </c>
    </row>
    <row r="46" spans="1:14">
      <c r="A46" s="3" t="s">
        <v>145</v>
      </c>
    </row>
    <row r="47" spans="1:14">
      <c r="A47" s="4" t="s">
        <v>146</v>
      </c>
      <c r="B47" s="5" t="n">
        <v>-966000</v>
      </c>
      <c r="E47" s="5" t="n">
        <v>-161000</v>
      </c>
      <c r="G47" s="5" t="n">
        <v>-805000</v>
      </c>
    </row>
    <row r="48" spans="1:14">
      <c r="A48" s="4" t="s">
        <v>147</v>
      </c>
      <c r="B48" s="5" t="n">
        <v>151000</v>
      </c>
      <c r="E48" s="5" t="n">
        <v>151000</v>
      </c>
    </row>
    <row r="49" spans="1:14">
      <c r="A49" s="4" t="s">
        <v>148</v>
      </c>
      <c r="D49" s="5" t="n">
        <v>863</v>
      </c>
    </row>
    <row r="50" spans="1:14">
      <c r="A50" s="4" t="s">
        <v>149</v>
      </c>
      <c r="B50" s="5" t="n">
        <v>10000</v>
      </c>
      <c r="E50" s="5" t="n">
        <v>10000</v>
      </c>
    </row>
    <row r="51" spans="1:14">
      <c r="A51" s="4" t="s">
        <v>154</v>
      </c>
      <c r="B51" s="5" t="n">
        <v>0</v>
      </c>
    </row>
    <row r="52" spans="1:14">
      <c r="A52" s="4" t="s">
        <v>150</v>
      </c>
      <c r="B52" s="5" t="n">
        <v>-2541000</v>
      </c>
      <c r="G52" s="5" t="n">
        <v>-2541000</v>
      </c>
    </row>
    <row r="53" spans="1:14">
      <c r="A53" s="4" t="s">
        <v>155</v>
      </c>
      <c r="D53" s="5" t="n">
        <v>587563</v>
      </c>
    </row>
    <row r="54" spans="1:14">
      <c r="A54" s="4" t="s">
        <v>156</v>
      </c>
      <c r="B54" s="6" t="n">
        <v>-67296000</v>
      </c>
      <c r="D54" s="6" t="n">
        <v>6000</v>
      </c>
      <c r="E54" s="5" t="n">
        <v>0</v>
      </c>
      <c r="F54" s="5" t="n">
        <v>0</v>
      </c>
      <c r="G54" s="5" t="n">
        <v>-67302000</v>
      </c>
    </row>
    <row r="55" spans="1:14">
      <c r="A55" s="3" t="s">
        <v>153</v>
      </c>
    </row>
    <row r="56" spans="1:14">
      <c r="A56" s="4" t="s">
        <v>146</v>
      </c>
      <c r="C56" s="6" t="n">
        <v>966000</v>
      </c>
    </row>
    <row r="57" spans="1:14">
      <c r="A57" s="4" t="s">
        <v>155</v>
      </c>
      <c r="C57" s="5" t="n">
        <v>1256466</v>
      </c>
    </row>
    <row r="58" spans="1:14">
      <c r="A58" s="4" t="s">
        <v>156</v>
      </c>
      <c r="C58" s="6" t="n">
        <v>57425000</v>
      </c>
    </row>
    <row r="59" spans="1:14">
      <c r="A59" s="4" t="s">
        <v>163</v>
      </c>
      <c r="B59" s="5" t="n">
        <v>589001</v>
      </c>
      <c r="D59" s="5" t="n">
        <v>589001</v>
      </c>
    </row>
    <row r="60" spans="1:14">
      <c r="A60" s="4" t="s">
        <v>164</v>
      </c>
      <c r="B60" s="6" t="n">
        <v>-71618000</v>
      </c>
      <c r="D60" s="6" t="n">
        <v>6000</v>
      </c>
      <c r="E60" s="5" t="n">
        <v>0</v>
      </c>
      <c r="F60" s="5" t="n">
        <v>0</v>
      </c>
      <c r="G60" s="5" t="n">
        <v>-71624000</v>
      </c>
    </row>
    <row r="61" spans="1:14">
      <c r="A61" s="3" t="s">
        <v>145</v>
      </c>
    </row>
    <row r="62" spans="1:14">
      <c r="A62" s="4" t="s">
        <v>158</v>
      </c>
      <c r="B62" s="5" t="n">
        <v>10521000</v>
      </c>
      <c r="G62" s="5" t="n">
        <v>10521000</v>
      </c>
    </row>
    <row r="63" spans="1:14">
      <c r="A63" s="4" t="s">
        <v>147</v>
      </c>
      <c r="B63" s="5" t="n">
        <v>384000</v>
      </c>
      <c r="E63" s="5" t="n">
        <v>384000</v>
      </c>
    </row>
    <row r="64" spans="1:14">
      <c r="A64" s="4" t="s">
        <v>150</v>
      </c>
      <c r="B64" s="5" t="n">
        <v>-4580000</v>
      </c>
      <c r="G64" s="5" t="n">
        <v>-4580000</v>
      </c>
    </row>
    <row r="65" spans="1:14">
      <c r="A65" s="4" t="s">
        <v>165</v>
      </c>
      <c r="D65" s="5" t="n">
        <v>589001</v>
      </c>
    </row>
    <row r="66" spans="1:14">
      <c r="A66" s="4" t="s">
        <v>166</v>
      </c>
      <c r="B66" s="6" t="n">
        <v>-65293000</v>
      </c>
      <c r="D66" s="6" t="n">
        <v>6000</v>
      </c>
      <c r="E66" s="5" t="n">
        <v>384000</v>
      </c>
      <c r="F66" s="5" t="n">
        <v>0</v>
      </c>
      <c r="G66" s="5" t="n">
        <v>-65683000</v>
      </c>
    </row>
    <row r="67" spans="1:14">
      <c r="A67" s="4" t="s">
        <v>163</v>
      </c>
      <c r="B67" s="5" t="n">
        <v>1256466</v>
      </c>
      <c r="C67" s="5" t="n">
        <v>1256466</v>
      </c>
    </row>
    <row r="68" spans="1:14">
      <c r="A68" s="4" t="s">
        <v>164</v>
      </c>
      <c r="B68" s="6" t="n">
        <v>58290000</v>
      </c>
      <c r="C68" s="6" t="n">
        <v>58290000</v>
      </c>
    </row>
    <row r="69" spans="1:14">
      <c r="A69" s="3" t="s">
        <v>153</v>
      </c>
    </row>
    <row r="70" spans="1:14">
      <c r="A70" s="4" t="s">
        <v>158</v>
      </c>
      <c r="C70" s="6" t="n">
        <v>-10521000</v>
      </c>
    </row>
    <row r="71" spans="1:14">
      <c r="A71" s="4" t="s">
        <v>165</v>
      </c>
      <c r="C71" s="5" t="n">
        <v>1256466</v>
      </c>
    </row>
    <row r="72" spans="1:14">
      <c r="A72" s="4" t="s">
        <v>166</v>
      </c>
      <c r="C72" s="6" t="n">
        <v>47769000</v>
      </c>
    </row>
    <row r="73" spans="1:14">
      <c r="A73" s="4" t="s">
        <v>163</v>
      </c>
      <c r="B73" s="5" t="n">
        <v>589001</v>
      </c>
      <c r="D73" s="5" t="n">
        <v>589001</v>
      </c>
    </row>
    <row r="74" spans="1:14">
      <c r="A74" s="4" t="s">
        <v>164</v>
      </c>
      <c r="B74" s="6" t="n">
        <v>-71618000</v>
      </c>
      <c r="D74" s="6" t="n">
        <v>6000</v>
      </c>
      <c r="E74" s="5" t="n">
        <v>0</v>
      </c>
      <c r="F74" s="5" t="n">
        <v>0</v>
      </c>
      <c r="G74" s="5" t="n">
        <v>-71624000</v>
      </c>
    </row>
    <row r="75" spans="1:14">
      <c r="A75" s="3" t="s">
        <v>145</v>
      </c>
    </row>
    <row r="76" spans="1:14">
      <c r="A76" s="4" t="s">
        <v>154</v>
      </c>
      <c r="B76" s="5" t="n">
        <v>-11000</v>
      </c>
    </row>
    <row r="77" spans="1:14">
      <c r="A77" s="4" t="s">
        <v>150</v>
      </c>
      <c r="B77" s="6" t="n">
        <v>-13015000</v>
      </c>
    </row>
    <row r="78" spans="1:14">
      <c r="A78" s="4" t="s">
        <v>167</v>
      </c>
      <c r="B78" s="5" t="n">
        <v>7810680</v>
      </c>
      <c r="D78" s="5" t="n">
        <v>7810680</v>
      </c>
    </row>
    <row r="79" spans="1:14">
      <c r="A79" s="4" t="s">
        <v>168</v>
      </c>
      <c r="B79" s="6" t="n">
        <v>18225000</v>
      </c>
      <c r="D79" s="6" t="n">
        <v>78000</v>
      </c>
      <c r="E79" s="5" t="n">
        <v>92276000</v>
      </c>
      <c r="F79" s="5" t="n">
        <v>-11000</v>
      </c>
      <c r="G79" s="5" t="n">
        <v>-74118000</v>
      </c>
    </row>
    <row r="80" spans="1:14">
      <c r="A80" s="4" t="s">
        <v>163</v>
      </c>
      <c r="B80" s="5" t="n">
        <v>1256466</v>
      </c>
      <c r="C80" s="5" t="n">
        <v>1256466</v>
      </c>
    </row>
    <row r="81" spans="1:14">
      <c r="A81" s="4" t="s">
        <v>164</v>
      </c>
      <c r="B81" s="6" t="n">
        <v>58290000</v>
      </c>
      <c r="C81" s="6" t="n">
        <v>58290000</v>
      </c>
    </row>
    <row r="82" spans="1:14">
      <c r="A82" s="3" t="s">
        <v>153</v>
      </c>
    </row>
    <row r="83" spans="1:14">
      <c r="A83" s="4" t="s">
        <v>157</v>
      </c>
      <c r="B83" s="5" t="n">
        <v>-48016000</v>
      </c>
    </row>
    <row r="84" spans="1:14">
      <c r="A84" s="4" t="s">
        <v>158</v>
      </c>
      <c r="B84" s="6" t="n">
        <v>-10377000</v>
      </c>
    </row>
    <row r="85" spans="1:14">
      <c r="A85" s="4" t="s">
        <v>167</v>
      </c>
      <c r="B85" s="5" t="n">
        <v>0</v>
      </c>
      <c r="C85" s="5" t="n">
        <v>0</v>
      </c>
    </row>
    <row r="86" spans="1:14">
      <c r="A86" s="4" t="s">
        <v>168</v>
      </c>
      <c r="B86" s="6" t="n">
        <v>0</v>
      </c>
      <c r="C86" s="6" t="n">
        <v>0</v>
      </c>
    </row>
    <row r="87" spans="1:14">
      <c r="A87" s="4" t="s">
        <v>169</v>
      </c>
      <c r="D87" s="5" t="n">
        <v>589001</v>
      </c>
    </row>
    <row r="88" spans="1:14">
      <c r="A88" s="4" t="s">
        <v>170</v>
      </c>
      <c r="B88" s="5" t="n">
        <v>-65293000</v>
      </c>
      <c r="D88" s="6" t="n">
        <v>6000</v>
      </c>
      <c r="E88" s="5" t="n">
        <v>384000</v>
      </c>
      <c r="F88" s="5" t="n">
        <v>0</v>
      </c>
      <c r="G88" s="5" t="n">
        <v>-65683000</v>
      </c>
    </row>
    <row r="89" spans="1:14">
      <c r="A89" s="3" t="s">
        <v>145</v>
      </c>
    </row>
    <row r="90" spans="1:14">
      <c r="A90" s="4" t="s">
        <v>146</v>
      </c>
      <c r="B90" s="5" t="n">
        <v>-165000</v>
      </c>
      <c r="E90" s="5" t="n">
        <v>-165000</v>
      </c>
    </row>
    <row r="91" spans="1:14">
      <c r="A91" s="4" t="s">
        <v>147</v>
      </c>
      <c r="B91" s="5" t="n">
        <v>299000</v>
      </c>
      <c r="E91" s="5" t="n">
        <v>299000</v>
      </c>
    </row>
    <row r="92" spans="1:14">
      <c r="A92" s="4" t="s">
        <v>150</v>
      </c>
      <c r="B92" s="5" t="n">
        <v>-3654000</v>
      </c>
      <c r="G92" s="5" t="n">
        <v>-3654000</v>
      </c>
    </row>
    <row r="93" spans="1:14">
      <c r="A93" s="4" t="s">
        <v>171</v>
      </c>
      <c r="D93" s="5" t="n">
        <v>589001</v>
      </c>
    </row>
    <row r="94" spans="1:14">
      <c r="A94" s="4" t="s">
        <v>172</v>
      </c>
      <c r="B94" s="5" t="n">
        <v>-68813000</v>
      </c>
      <c r="D94" s="6" t="n">
        <v>6000</v>
      </c>
      <c r="E94" s="5" t="n">
        <v>518000</v>
      </c>
      <c r="F94" s="5" t="n">
        <v>0</v>
      </c>
      <c r="G94" s="5" t="n">
        <v>-69337000</v>
      </c>
    </row>
    <row r="95" spans="1:14">
      <c r="A95" s="4" t="s">
        <v>169</v>
      </c>
      <c r="C95" s="5" t="n">
        <v>1256466</v>
      </c>
    </row>
    <row r="96" spans="1:14">
      <c r="A96" s="4" t="s">
        <v>170</v>
      </c>
      <c r="C96" s="6" t="n">
        <v>47769000</v>
      </c>
    </row>
    <row r="97" spans="1:14">
      <c r="A97" s="3" t="s">
        <v>153</v>
      </c>
    </row>
    <row r="98" spans="1:14">
      <c r="A98" s="4" t="s">
        <v>146</v>
      </c>
      <c r="C98" s="6" t="n">
        <v>165000</v>
      </c>
    </row>
    <row r="99" spans="1:14">
      <c r="A99" s="4" t="s">
        <v>171</v>
      </c>
      <c r="C99" s="5" t="n">
        <v>1256466</v>
      </c>
    </row>
    <row r="100" spans="1:14">
      <c r="A100" s="4" t="s">
        <v>172</v>
      </c>
      <c r="C100" s="6" t="n">
        <v>47934000</v>
      </c>
    </row>
    <row r="101" spans="1:14">
      <c r="A101" s="3" t="s">
        <v>145</v>
      </c>
    </row>
    <row r="102" spans="1:14">
      <c r="A102" s="4" t="s">
        <v>146</v>
      </c>
      <c r="B102" s="5" t="n">
        <v>-82000</v>
      </c>
      <c r="E102" s="5" t="n">
        <v>-82000</v>
      </c>
    </row>
    <row r="103" spans="1:14">
      <c r="A103" s="4" t="s">
        <v>173</v>
      </c>
      <c r="J103" s="5" t="n">
        <v>2783951</v>
      </c>
      <c r="M103" s="5" t="n">
        <v>1069740</v>
      </c>
    </row>
    <row r="104" spans="1:14">
      <c r="A104" s="4" t="s">
        <v>174</v>
      </c>
      <c r="H104" s="6" t="n">
        <v>48016000</v>
      </c>
      <c r="J104" s="6" t="n">
        <v>28000</v>
      </c>
      <c r="K104" s="6" t="n">
        <v>47988000</v>
      </c>
      <c r="L104" s="6" t="n">
        <v>5092000</v>
      </c>
      <c r="M104" s="6" t="n">
        <v>10000</v>
      </c>
      <c r="N104" s="6" t="n">
        <v>5082000</v>
      </c>
    </row>
    <row r="105" spans="1:14">
      <c r="A105" s="4" t="s">
        <v>175</v>
      </c>
      <c r="D105" s="5" t="n">
        <v>3367988</v>
      </c>
    </row>
    <row r="106" spans="1:14">
      <c r="A106" s="4" t="s">
        <v>176</v>
      </c>
      <c r="B106" s="5" t="n">
        <v>36093000</v>
      </c>
      <c r="D106" s="6" t="n">
        <v>34000</v>
      </c>
      <c r="E106" s="5" t="n">
        <v>36059000</v>
      </c>
    </row>
    <row r="107" spans="1:14">
      <c r="A107" s="4" t="s">
        <v>147</v>
      </c>
      <c r="B107" s="5" t="n">
        <v>324000</v>
      </c>
      <c r="E107" s="5" t="n">
        <v>324000</v>
      </c>
    </row>
    <row r="108" spans="1:14">
      <c r="A108" s="4" t="s">
        <v>177</v>
      </c>
      <c r="B108" s="5" t="n">
        <v>1511000</v>
      </c>
      <c r="E108" s="5" t="n">
        <v>1511000</v>
      </c>
    </row>
    <row r="109" spans="1:14">
      <c r="A109" s="4" t="s">
        <v>178</v>
      </c>
      <c r="B109" s="5" t="n">
        <v>876000</v>
      </c>
      <c r="E109" s="5" t="n">
        <v>876000</v>
      </c>
    </row>
    <row r="110" spans="1:14">
      <c r="A110" s="4" t="s">
        <v>154</v>
      </c>
      <c r="B110" s="5" t="n">
        <v>-11000</v>
      </c>
      <c r="F110" s="5" t="n">
        <v>-11000</v>
      </c>
    </row>
    <row r="111" spans="1:14">
      <c r="A111" s="4" t="s">
        <v>150</v>
      </c>
      <c r="B111" s="6" t="n">
        <v>-4781000</v>
      </c>
      <c r="G111" s="5" t="n">
        <v>-4781000</v>
      </c>
    </row>
    <row r="112" spans="1:14">
      <c r="A112" s="4" t="s">
        <v>167</v>
      </c>
      <c r="B112" s="5" t="n">
        <v>7810680</v>
      </c>
      <c r="D112" s="5" t="n">
        <v>7810680</v>
      </c>
    </row>
    <row r="113" spans="1:14">
      <c r="A113" s="4" t="s">
        <v>168</v>
      </c>
      <c r="B113" s="6" t="n">
        <v>18225000</v>
      </c>
      <c r="D113" s="6" t="n">
        <v>78000</v>
      </c>
      <c r="E113" s="6" t="n">
        <v>92276000</v>
      </c>
      <c r="F113" s="6" t="n">
        <v>-11000</v>
      </c>
      <c r="G113" s="6" t="n">
        <v>-74118000</v>
      </c>
    </row>
    <row r="114" spans="1:14">
      <c r="A114" s="3" t="s">
        <v>153</v>
      </c>
    </row>
    <row r="115" spans="1:14">
      <c r="A115" s="4" t="s">
        <v>179</v>
      </c>
      <c r="I115" s="5" t="n">
        <v>-1256466</v>
      </c>
    </row>
    <row r="116" spans="1:14">
      <c r="A116" s="4" t="s">
        <v>157</v>
      </c>
      <c r="I116" s="6" t="n">
        <v>-48016000</v>
      </c>
    </row>
    <row r="117" spans="1:14">
      <c r="A117" s="4" t="s">
        <v>146</v>
      </c>
      <c r="C117" s="6" t="n">
        <v>82000</v>
      </c>
    </row>
    <row r="118" spans="1:14">
      <c r="A118" s="4" t="s">
        <v>167</v>
      </c>
      <c r="B118" s="5" t="n">
        <v>0</v>
      </c>
      <c r="C118" s="5" t="n">
        <v>0</v>
      </c>
    </row>
    <row r="119" spans="1:14">
      <c r="A119" s="4" t="s">
        <v>168</v>
      </c>
      <c r="B119" s="6" t="n">
        <v>0</v>
      </c>
      <c r="C11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04</v>
      </c>
    </row>
    <row r="3" spans="1:3">
      <c r="A3" s="3" t="s">
        <v>181</v>
      </c>
    </row>
    <row r="4" spans="1:3">
      <c r="A4" s="4" t="s">
        <v>117</v>
      </c>
      <c r="B4" s="6" t="n">
        <v>-13015</v>
      </c>
      <c r="C4" s="6" t="n">
        <v>-5566</v>
      </c>
    </row>
    <row r="5" spans="1:3">
      <c r="A5" s="3" t="s">
        <v>182</v>
      </c>
    </row>
    <row r="6" spans="1:3">
      <c r="A6" s="4" t="s">
        <v>183</v>
      </c>
      <c r="B6" s="5" t="n">
        <v>25</v>
      </c>
      <c r="C6" s="5" t="n">
        <v>37</v>
      </c>
    </row>
    <row r="7" spans="1:3">
      <c r="A7" s="4" t="s">
        <v>184</v>
      </c>
      <c r="B7" s="5" t="n">
        <v>-25</v>
      </c>
      <c r="C7" s="5" t="n">
        <v>0</v>
      </c>
    </row>
    <row r="8" spans="1:3">
      <c r="A8" s="4" t="s">
        <v>185</v>
      </c>
      <c r="B8" s="5" t="n">
        <v>666</v>
      </c>
      <c r="C8" s="5" t="n">
        <v>0</v>
      </c>
    </row>
    <row r="9" spans="1:3">
      <c r="A9" s="4" t="s">
        <v>115</v>
      </c>
      <c r="B9" s="5" t="n">
        <v>11</v>
      </c>
      <c r="C9" s="5" t="n">
        <v>0</v>
      </c>
    </row>
    <row r="10" spans="1:3">
      <c r="A10" s="4" t="s">
        <v>116</v>
      </c>
      <c r="B10" s="5" t="n">
        <v>-223</v>
      </c>
      <c r="C10" s="5" t="n">
        <v>-8</v>
      </c>
    </row>
    <row r="11" spans="1:3">
      <c r="A11" s="4" t="s">
        <v>113</v>
      </c>
      <c r="B11" s="5" t="n">
        <v>-2318</v>
      </c>
      <c r="C11" s="5" t="n">
        <v>0</v>
      </c>
    </row>
    <row r="12" spans="1:3">
      <c r="A12" s="4" t="s">
        <v>186</v>
      </c>
      <c r="B12" s="5" t="n">
        <v>50</v>
      </c>
      <c r="C12" s="5" t="n">
        <v>50</v>
      </c>
    </row>
    <row r="13" spans="1:3">
      <c r="A13" s="4" t="s">
        <v>187</v>
      </c>
      <c r="B13" s="5" t="n">
        <v>828</v>
      </c>
      <c r="C13" s="5" t="n">
        <v>0</v>
      </c>
    </row>
    <row r="14" spans="1:3">
      <c r="A14" s="4" t="s">
        <v>188</v>
      </c>
      <c r="B14" s="5" t="n">
        <v>215</v>
      </c>
      <c r="C14" s="5" t="n">
        <v>310</v>
      </c>
    </row>
    <row r="15" spans="1:3">
      <c r="A15" s="4" t="s">
        <v>189</v>
      </c>
      <c r="B15" s="5" t="n">
        <v>1007</v>
      </c>
      <c r="C15" s="5" t="n">
        <v>516</v>
      </c>
    </row>
    <row r="16" spans="1:3">
      <c r="A16" s="3" t="s">
        <v>190</v>
      </c>
    </row>
    <row r="17" spans="1:3">
      <c r="A17" s="4" t="s">
        <v>62</v>
      </c>
      <c r="B17" s="5" t="n">
        <v>-2480</v>
      </c>
      <c r="C17" s="5" t="n">
        <v>14</v>
      </c>
    </row>
    <row r="18" spans="1:3">
      <c r="A18" s="4" t="s">
        <v>69</v>
      </c>
      <c r="B18" s="5" t="n">
        <v>-2776</v>
      </c>
      <c r="C18" s="5" t="n">
        <v>473</v>
      </c>
    </row>
    <row r="19" spans="1:3">
      <c r="A19" s="4" t="s">
        <v>70</v>
      </c>
      <c r="B19" s="5" t="n">
        <v>-2207</v>
      </c>
      <c r="C19" s="5" t="n">
        <v>-343</v>
      </c>
    </row>
    <row r="20" spans="1:3">
      <c r="A20" s="4" t="s">
        <v>191</v>
      </c>
      <c r="B20" s="5" t="n">
        <v>-50</v>
      </c>
    </row>
    <row r="21" spans="1:3">
      <c r="A21" s="4" t="s">
        <v>79</v>
      </c>
      <c r="B21" s="5" t="n">
        <v>5600</v>
      </c>
      <c r="C21" s="5" t="n">
        <v>0</v>
      </c>
    </row>
    <row r="22" spans="1:3">
      <c r="A22" s="4" t="s">
        <v>192</v>
      </c>
      <c r="B22" s="5" t="n">
        <v>-7248</v>
      </c>
      <c r="C22" s="5" t="n">
        <v>12188</v>
      </c>
    </row>
    <row r="23" spans="1:3">
      <c r="A23" s="4" t="s">
        <v>193</v>
      </c>
      <c r="B23" s="5" t="n">
        <v>-21940</v>
      </c>
      <c r="C23" s="5" t="n">
        <v>7621</v>
      </c>
    </row>
    <row r="24" spans="1:3">
      <c r="A24" s="3" t="s">
        <v>194</v>
      </c>
    </row>
    <row r="25" spans="1:3">
      <c r="A25" s="4" t="s">
        <v>195</v>
      </c>
      <c r="B25" s="5" t="n">
        <v>13017</v>
      </c>
      <c r="C25" s="5" t="n">
        <v>0</v>
      </c>
    </row>
    <row r="26" spans="1:3">
      <c r="A26" s="4" t="s">
        <v>196</v>
      </c>
      <c r="B26" s="5" t="n">
        <v>5500</v>
      </c>
      <c r="C26" s="5" t="n">
        <v>0</v>
      </c>
    </row>
    <row r="27" spans="1:3">
      <c r="A27" s="4" t="s">
        <v>197</v>
      </c>
      <c r="B27" s="5" t="n">
        <v>-8</v>
      </c>
      <c r="C27" s="5" t="n">
        <v>-8</v>
      </c>
    </row>
    <row r="28" spans="1:3">
      <c r="A28" s="4" t="s">
        <v>198</v>
      </c>
      <c r="B28" s="5" t="n">
        <v>18509</v>
      </c>
      <c r="C28" s="5" t="n">
        <v>-8</v>
      </c>
    </row>
    <row r="29" spans="1:3">
      <c r="A29" s="3" t="s">
        <v>199</v>
      </c>
    </row>
    <row r="30" spans="1:3">
      <c r="A30" s="4" t="s">
        <v>200</v>
      </c>
      <c r="B30" s="5" t="n">
        <v>-4808</v>
      </c>
      <c r="C30" s="5" t="n">
        <v>-509</v>
      </c>
    </row>
    <row r="31" spans="1:3">
      <c r="A31" s="4" t="s">
        <v>201</v>
      </c>
      <c r="B31" s="5" t="n">
        <v>7397</v>
      </c>
      <c r="C31" s="5" t="n">
        <v>0</v>
      </c>
    </row>
    <row r="32" spans="1:3">
      <c r="A32" s="4" t="s">
        <v>202</v>
      </c>
      <c r="B32" s="5" t="n">
        <v>0</v>
      </c>
      <c r="C32" s="5" t="n">
        <v>27</v>
      </c>
    </row>
    <row r="33" spans="1:3">
      <c r="A33" s="4" t="s">
        <v>203</v>
      </c>
      <c r="B33" s="5" t="n">
        <v>2589</v>
      </c>
      <c r="C33" s="5" t="n">
        <v>-482</v>
      </c>
    </row>
    <row r="34" spans="1:3">
      <c r="A34" s="4" t="s">
        <v>204</v>
      </c>
      <c r="B34" s="5" t="n">
        <v>-842</v>
      </c>
      <c r="C34" s="5" t="n">
        <v>7131</v>
      </c>
    </row>
    <row r="35" spans="1:3">
      <c r="A35" s="4" t="s">
        <v>205</v>
      </c>
      <c r="B35" s="5" t="n">
        <v>8067</v>
      </c>
      <c r="C35" s="5" t="n">
        <v>5399</v>
      </c>
    </row>
    <row r="36" spans="1:3">
      <c r="A36" s="4" t="s">
        <v>206</v>
      </c>
      <c r="B36" s="5" t="n">
        <v>7225</v>
      </c>
      <c r="C36" s="5" t="n">
        <v>12530</v>
      </c>
    </row>
    <row r="37" spans="1:3">
      <c r="A37" s="3" t="s">
        <v>207</v>
      </c>
    </row>
    <row r="38" spans="1:3">
      <c r="A38" s="4" t="s">
        <v>208</v>
      </c>
      <c r="B38" s="5" t="n">
        <v>319</v>
      </c>
      <c r="C38" s="5" t="n">
        <v>310</v>
      </c>
    </row>
    <row r="39" spans="1:3">
      <c r="A39" s="3" t="s">
        <v>209</v>
      </c>
    </row>
    <row r="40" spans="1:3">
      <c r="A40" s="4" t="s">
        <v>210</v>
      </c>
      <c r="B40" s="5" t="n">
        <v>48016</v>
      </c>
      <c r="C40" s="5" t="n">
        <v>0</v>
      </c>
    </row>
    <row r="41" spans="1:3">
      <c r="A41" s="4" t="s">
        <v>211</v>
      </c>
      <c r="B41" s="5" t="n">
        <v>-10377</v>
      </c>
      <c r="C41" s="5" t="n">
        <v>5041</v>
      </c>
    </row>
    <row r="42" spans="1:3">
      <c r="A42" s="4" t="s">
        <v>212</v>
      </c>
      <c r="B42" s="5" t="n">
        <v>23076</v>
      </c>
      <c r="C42" s="5" t="n">
        <v>0</v>
      </c>
    </row>
    <row r="43" spans="1:3">
      <c r="A43" s="4" t="s">
        <v>213</v>
      </c>
      <c r="B43" s="5" t="n">
        <v>103</v>
      </c>
      <c r="C43" s="5" t="n">
        <v>30</v>
      </c>
    </row>
    <row r="44" spans="1:3">
      <c r="A44" s="4" t="s">
        <v>214</v>
      </c>
      <c r="B44" s="5" t="n">
        <v>1442</v>
      </c>
      <c r="C44" s="5" t="n">
        <v>0</v>
      </c>
    </row>
    <row r="45" spans="1:3">
      <c r="A45" s="4" t="s">
        <v>215</v>
      </c>
      <c r="B45" s="5" t="n">
        <v>876</v>
      </c>
      <c r="C45" s="5" t="n">
        <v>0</v>
      </c>
    </row>
    <row r="46" spans="1:3">
      <c r="A46" s="4" t="s">
        <v>216</v>
      </c>
      <c r="B46" s="5" t="n">
        <v>1492</v>
      </c>
      <c r="C46" s="5" t="n">
        <v>0</v>
      </c>
    </row>
    <row r="47" spans="1:3">
      <c r="A47" s="4" t="s">
        <v>217</v>
      </c>
      <c r="B47" s="6" t="n">
        <v>-11</v>
      </c>
      <c r="C4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39:27Z</dcterms:created>
  <dcterms:modified xmlns:dcterms="http://purl.org/dc/terms/" xmlns:xsi="http://www.w3.org/2001/XMLSchema-instance" xsi:type="dcterms:W3CDTF">2019-11-13T17:39:27Z</dcterms:modified>
</cp:coreProperties>
</file>